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RELATED PARTY INV" sheetId="9" state="visible" r:id="rId9"/>
    <sheet xmlns:r="http://schemas.openxmlformats.org/officeDocument/2006/relationships" name="OTHER INVESTMENTS" sheetId="10" state="visible" r:id="rId10"/>
    <sheet xmlns:r="http://schemas.openxmlformats.org/officeDocument/2006/relationships" name="RESTRICTED CASH AND CASH EQUIVA" sheetId="11" state="visible" r:id="rId11"/>
    <sheet xmlns:r="http://schemas.openxmlformats.org/officeDocument/2006/relationships" name="FAIR VALUE MEASUREMENTS" sheetId="12" state="visible" r:id="rId12"/>
    <sheet xmlns:r="http://schemas.openxmlformats.org/officeDocument/2006/relationships" name="LOSS AND LOSS ADJUSTMENT EXPENS" sheetId="13" state="visible" r:id="rId13"/>
    <sheet xmlns:r="http://schemas.openxmlformats.org/officeDocument/2006/relationships" name="RETROCESSION" sheetId="14" state="visible" r:id="rId14"/>
    <sheet xmlns:r="http://schemas.openxmlformats.org/officeDocument/2006/relationships" name="DEBT AND CREDIT FACILITIES"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NET INVESTMENT INCOM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STMENT IN RELATED PARTY I_2" sheetId="26" state="visible" r:id="rId26"/>
    <sheet xmlns:r="http://schemas.openxmlformats.org/officeDocument/2006/relationships" name="OTHER INVESTMENTS (Tables)" sheetId="27" state="visible" r:id="rId27"/>
    <sheet xmlns:r="http://schemas.openxmlformats.org/officeDocument/2006/relationships" name="RESTRICTED CASH AND CASH EQUI_2" sheetId="28" state="visible" r:id="rId28"/>
    <sheet xmlns:r="http://schemas.openxmlformats.org/officeDocument/2006/relationships" name="FAIR VALUE MEASUREMENTS (Tables" sheetId="29" state="visible" r:id="rId29"/>
    <sheet xmlns:r="http://schemas.openxmlformats.org/officeDocument/2006/relationships" name="LOSS AND LOSS ADJUSTMENT EXPE_2" sheetId="30" state="visible" r:id="rId30"/>
    <sheet xmlns:r="http://schemas.openxmlformats.org/officeDocument/2006/relationships" name="RETROCESSION (Tables)" sheetId="31" state="visible" r:id="rId31"/>
    <sheet xmlns:r="http://schemas.openxmlformats.org/officeDocument/2006/relationships" name="DEBT AND CREDIT FACILITIES (Tab" sheetId="32" state="visible" r:id="rId32"/>
    <sheet xmlns:r="http://schemas.openxmlformats.org/officeDocument/2006/relationships" name="SHARE CAPITAL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NET INVESTMENT INCOME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INVESTMENT IN RELATED PARTY I_3" sheetId="39" state="visible" r:id="rId39"/>
    <sheet xmlns:r="http://schemas.openxmlformats.org/officeDocument/2006/relationships" name="INVESTMENT IN RELATED PARTY I_4" sheetId="40" state="visible" r:id="rId40"/>
    <sheet xmlns:r="http://schemas.openxmlformats.org/officeDocument/2006/relationships" name="INVESTMENT IN RELATED PARTY I_5" sheetId="41" state="visible" r:id="rId41"/>
    <sheet xmlns:r="http://schemas.openxmlformats.org/officeDocument/2006/relationships" name="OTHER INVESTMENTS - Schedule of" sheetId="42" state="visible" r:id="rId42"/>
    <sheet xmlns:r="http://schemas.openxmlformats.org/officeDocument/2006/relationships" name="OTHER INVESTMENTS - Schedule _2" sheetId="43" state="visible" r:id="rId43"/>
    <sheet xmlns:r="http://schemas.openxmlformats.org/officeDocument/2006/relationships" name="OTHER INVESTMENTS - Schedule _3" sheetId="44" state="visible" r:id="rId44"/>
    <sheet xmlns:r="http://schemas.openxmlformats.org/officeDocument/2006/relationships" name="OTHER INVESTMENTS - Narrative (" sheetId="45" state="visible" r:id="rId45"/>
    <sheet xmlns:r="http://schemas.openxmlformats.org/officeDocument/2006/relationships" name="RESTRICTED CASH AND CASH EQUI_3"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LOSS AND LOSS ADJUSTMENT EXPE_3" sheetId="49" state="visible" r:id="rId49"/>
    <sheet xmlns:r="http://schemas.openxmlformats.org/officeDocument/2006/relationships" name="LOSS AND LOSS ADJUSTMENT EXPE_4" sheetId="50" state="visible" r:id="rId50"/>
    <sheet xmlns:r="http://schemas.openxmlformats.org/officeDocument/2006/relationships" name="LOSS AND LOSS ADJUSTMENT EXPE_5" sheetId="51" state="visible" r:id="rId51"/>
    <sheet xmlns:r="http://schemas.openxmlformats.org/officeDocument/2006/relationships" name="RETROCESSION - Schedule of Cede" sheetId="52" state="visible" r:id="rId52"/>
    <sheet xmlns:r="http://schemas.openxmlformats.org/officeDocument/2006/relationships" name="RETROCESSION - Schedule of Brea" sheetId="53" state="visible" r:id="rId53"/>
    <sheet xmlns:r="http://schemas.openxmlformats.org/officeDocument/2006/relationships" name="RETROCESSION - Narrative (Detai" sheetId="54" state="visible" r:id="rId54"/>
    <sheet xmlns:r="http://schemas.openxmlformats.org/officeDocument/2006/relationships" name="DEBT AND CREDIT FACILITIES - Sc" sheetId="55" state="visible" r:id="rId55"/>
    <sheet xmlns:r="http://schemas.openxmlformats.org/officeDocument/2006/relationships" name="DEBT AND CREDIT FACILITIES - Na" sheetId="56" state="visible" r:id="rId56"/>
    <sheet xmlns:r="http://schemas.openxmlformats.org/officeDocument/2006/relationships" name="DEBT AND CREDIT FACILITIES - _2" sheetId="57" state="visible" r:id="rId57"/>
    <sheet xmlns:r="http://schemas.openxmlformats.org/officeDocument/2006/relationships" name="SHARE CAPITAL - Schedule of Sto" sheetId="58" state="visible" r:id="rId58"/>
    <sheet xmlns:r="http://schemas.openxmlformats.org/officeDocument/2006/relationships" name="SHARE CAPITAL - Narrative (Deta" sheetId="59" state="visible" r:id="rId59"/>
    <sheet xmlns:r="http://schemas.openxmlformats.org/officeDocument/2006/relationships" name="SHARE-BASED COMPENSATION - Sche" sheetId="60" state="visible" r:id="rId60"/>
    <sheet xmlns:r="http://schemas.openxmlformats.org/officeDocument/2006/relationships" name="SHARE-BASED COMPENSATION - Narr" sheetId="61" state="visible" r:id="rId61"/>
    <sheet xmlns:r="http://schemas.openxmlformats.org/officeDocument/2006/relationships" name="SHARE-BASED COMPENSATION - Sc_2" sheetId="62" state="visible" r:id="rId62"/>
    <sheet xmlns:r="http://schemas.openxmlformats.org/officeDocument/2006/relationships" name="EARNINGS PER SHARE (Details)" sheetId="63" state="visible" r:id="rId63"/>
    <sheet xmlns:r="http://schemas.openxmlformats.org/officeDocument/2006/relationships" name="NET INVESTMENT INCOME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SEGMENT REPORTING - Schedule of"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3</t>
        </is>
      </c>
      <c r="C8" s="4" t="inlineStr">
        <is>
          <t xml:space="preserve"> </t>
        </is>
      </c>
    </row>
    <row r="9">
      <c r="A9" s="4" t="inlineStr">
        <is>
          <t>Entity Registrant Name</t>
        </is>
      </c>
      <c r="B9" s="4" t="inlineStr">
        <is>
          <t>GREENLIGHT CAPITAL RE,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65 Market Street</t>
        </is>
      </c>
      <c r="C11" s="4" t="inlineStr">
        <is>
          <t xml:space="preserve"> </t>
        </is>
      </c>
    </row>
    <row r="12">
      <c r="A12" s="4" t="inlineStr">
        <is>
          <t>Entity Address, Address Line Two</t>
        </is>
      </c>
      <c r="B12" s="4" t="inlineStr">
        <is>
          <t>Suite 1207, Jasmine Court</t>
        </is>
      </c>
      <c r="C12" s="4" t="inlineStr">
        <is>
          <t xml:space="preserve"> </t>
        </is>
      </c>
    </row>
    <row r="13">
      <c r="A13" s="4" t="inlineStr">
        <is>
          <t>Entity Address, Address Line Three</t>
        </is>
      </c>
      <c r="B13" s="4" t="inlineStr">
        <is>
          <t>P.O. Box 31110</t>
        </is>
      </c>
      <c r="C13" s="4" t="inlineStr">
        <is>
          <t xml:space="preserve"> </t>
        </is>
      </c>
    </row>
    <row r="14">
      <c r="A14" s="4" t="inlineStr">
        <is>
          <t>Entity Address, City or Town</t>
        </is>
      </c>
      <c r="B14" s="4" t="inlineStr">
        <is>
          <t>Camana Bay</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205</t>
        </is>
      </c>
      <c r="C16" s="4" t="inlineStr">
        <is>
          <t xml:space="preserve"> </t>
        </is>
      </c>
    </row>
    <row r="17">
      <c r="A17" s="4" t="inlineStr">
        <is>
          <t>City Area Code</t>
        </is>
      </c>
      <c r="B17" s="4" t="inlineStr">
        <is>
          <t>205</t>
        </is>
      </c>
      <c r="C17" s="4" t="inlineStr">
        <is>
          <t xml:space="preserve"> </t>
        </is>
      </c>
    </row>
    <row r="18">
      <c r="A18" s="4" t="inlineStr">
        <is>
          <t>Local Phone Number</t>
        </is>
      </c>
      <c r="B18" s="4" t="inlineStr">
        <is>
          <t>291-3440</t>
        </is>
      </c>
      <c r="C18" s="4" t="inlineStr">
        <is>
          <t xml:space="preserve"> </t>
        </is>
      </c>
    </row>
    <row r="19">
      <c r="A19" s="4" t="inlineStr">
        <is>
          <t>Title of 12(b) Security</t>
        </is>
      </c>
      <c r="B19" s="4" t="inlineStr">
        <is>
          <t>Ordinary Shares</t>
        </is>
      </c>
      <c r="C19" s="4" t="inlineStr">
        <is>
          <t xml:space="preserve"> </t>
        </is>
      </c>
    </row>
    <row r="20">
      <c r="A20" s="4" t="inlineStr">
        <is>
          <t>Trading Symbol</t>
        </is>
      </c>
      <c r="B20" s="4" t="inlineStr">
        <is>
          <t>GLR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555431</v>
      </c>
    </row>
    <row r="29">
      <c r="A29" s="4" t="inlineStr">
        <is>
          <t>Entity Central Index Key</t>
        </is>
      </c>
      <c r="B29" s="4" t="inlineStr">
        <is>
          <t>00013856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VESTMENTS</t>
        </is>
      </c>
      <c r="B1" s="2" t="inlineStr">
        <is>
          <t>3 Months Ended</t>
        </is>
      </c>
    </row>
    <row r="2">
      <c r="B2" s="2" t="inlineStr">
        <is>
          <t>Mar. 31, 2025</t>
        </is>
      </c>
    </row>
    <row r="3">
      <c r="A3" s="3" t="inlineStr">
        <is>
          <t>Fair Value Disclosures [Abstract]</t>
        </is>
      </c>
      <c r="B3" s="4" t="inlineStr">
        <is>
          <t xml:space="preserve"> </t>
        </is>
      </c>
    </row>
    <row r="4">
      <c r="A4" s="4" t="inlineStr">
        <is>
          <t>OTHER INVESTMENTS</t>
        </is>
      </c>
      <c r="B4" s="4" t="inlineStr">
        <is>
          <t>OTHER INVESTMENTS At March 31, 2025, the breakdown of the Company’s other investments was as follows: Cost Unrealized Unrealized Accrued interest Fair value / carrying value Private investments and unlisted equities $ 28,111 $ 51,559 $ (7,697) $ — $ 71,973 Debt and convertible debt securities 2,713 — (1,510) 90 1,293 Total other investments $ 30,824 $ 51,559 $ (9,207) $ 90 $ 73,266 At December 31, 2024, the breakdown of the Company’s other investments was as follows: Cost Unrealized Unrealized Accrued interest Fair value / carrying value Private investments and unlisted equities $ 28,111 $ 51,076 $ (7,320) $ — $ 71,867 Debt and convertible debt securities 2,713 — (1,510) 90 1,293 Total other investments $ 30,824 $ 51,076 $ (8,830) $ 90 $ 73,160 The following table presents the carrying values of the private investments and unlisted equity securities carried under the measurement alternative at March 31, 2025 and 2024, and the related adjustments recorded during the periods then ended. Three months ended March 31 2025 2024 Carrying value (1) $ 71,973 $ 71,577 Upward carrying value changes (2) $ 483 $ 419 Downward carrying value changes and impairment (3) $ (377) $ (114) (1) The period-end carrying values reflect cumulative purchases and sales in addition to upward and downward carrying value changes. (2) The cumulative upward carrying value changes from inception to March 31, 2025, totaled $54.0 million. (3) The cumulative downward carrying value changes and impairments from inception to March 31, 2025, totaled $10.1 million. Net investment income The following table summarizes the change in unrealized gains (losses) and the realized gains (losses) for the Company’s other investments, which are included in “ Net investment income ” in the condensed consolidated statements of operations (see Note 13): Three months ended March 31 2025 2024 Gross realized gains $ 5 $ — Gross realized losses — (1,332) Net realized gains (losses) $ 5 $ (1,332) Change in unrealized gains 106 919 Net realized and unrealized gains (losses) on other investments $ 111 $ (4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 AND CASH EQUIVALENTS</t>
        </is>
      </c>
      <c r="B4" s="4" t="inlineStr">
        <is>
          <t xml:space="preserve">RESTRICTED CASH AND CASH EQUIVALENTS The following table shows the breakdown of the Company’s restricted cash and cash equivalents, along with a reconciliation of the total cash, cash equivalents, and restricted cash reported in the condensed consolidated statements of cash flows: March 31, 2025 December 31, 2024 Restricted cash and cash equivalents: Cash securing trust accounts $ 260,210 $ 256,796 Cash securing letters of credit issued 319,316 312,855 Cash securing Loan Facility 10,000 10,000 Other 5,756 4,751 Total restricted cash and cash equivalents 595,282 584,402 Cash and cash equivalents 47,477 64,685 Total cash, cash equivalents, and restricted cash $ 642,759 $ 649,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measured at fair value on a nonrecurring basis At March 31, 2025, the Company held $64.3 million (December 31, 2024: $63.4 million) of private investments and unlisted equities measured at fair value on a nonrecurring basis. At March 31, 2025, the Company held $7.6 million (December 31, 2024: $8.5 million) of private investments and unlisted equities measured at cost. The Company classifies these investments as Level 3 within the fair value hierarchy. The following table summarizes the periods between the most recent fair value measurement dates and March 31, 2025, for the private and unlisted equities measured at fair value on a nonrecurring basis: Less than 6 months 6 to 12 months Over 1 year Total Fair values measured on a nonrecurring basis $ 15,066 $ 9,535 $ 39,747 $ 64,348 Assets measured at fair value on a recurring basis Derivative financial instruments The Company uses interest rate swaps in connection with its risk management activities to hedge 50% of the interest rate risk relating to the outstanding Term Loans (see Note 9). The interest rate swaps are carried at fair value and are determined using a market approach valuation technique based on significant observable market inputs from third-party pricing vendors. Accordingly, the interest rates swaps are classified as Level 2 within the fair value hierarchy. These derivative instruments are not designated as accounting hedges under U.S. GAAP. For the three months ended March 31, 2025 and 2024 , the Company recognized an unrealized loss for the above derivatives of $0.1 million and an unrealized gain of $0.5 million, respectively, which is included in interest expense in the condensed consolidated statements of operations. Financial Instruments Disclosed, But Not Carri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Insurance Loss Reserves [Abstract]</t>
        </is>
      </c>
      <c r="B3" s="4" t="inlineStr">
        <is>
          <t xml:space="preserve"> </t>
        </is>
      </c>
    </row>
    <row r="4">
      <c r="A4" s="4" t="inlineStr">
        <is>
          <t>LOSS AND LOSS ADJUSTMENT EXPENSE RESERVES</t>
        </is>
      </c>
      <c r="B4" s="4" t="inlineStr">
        <is>
          <t>LOSS AND LOSS ADJUSTMENT EXPENSE RESERVES The Company’s loss and loss adjustment expense (“LAE”) reserves were composed of the following: March 31, 2025 December 31, 2024 Case reserves $ 230,182 $ 230,633 IBNR 686,418 630,336 Total $ 916,600 $ 860,969 Reserve Roll-forward The following provides a summary of changes in outstanding loss and LAE reserves for all lines of business: Consolidated Three months ended March 31 2025 2024 Gross balance at January 1 $ 860,969 $ 661,554 Less: Losses recoverable (85,790) (25,687) Net balance at January 1 775,179 635,867 Incurred losses related to: Current year 118,666 103,925 Prior years 4,218 5,401 Total incurred 122,884 109,326 Paid losses related to: Current year (6,352) (3,525) Prior years (75,203) (53,343) Total paid (81,555) (56,868) Foreign exchange and translation adjustment 12,129 (2,435) Net balance at March 31 828,637 685,890 Add: Losses recoverable (see Note 8) 87,963 44,765 Gross balance at March 31 $ 916,600 $ 730,655 Estimates for Catastrophe Events At March 31, 2025, the Company’s net reserves for losses and LAE include estimated amounts for catastrophe and weather-related events (the “CAT losses”). The magnitude and volume of losses arising from these events is inherently uncertain, and, consequently, actual losses for these events may ultimately differ, potentially materially, from current estimates. CAT events in 2025 During the three months ended March 31, 2025, the Company incurred CAT losses of $27.0 million relating to the California wildfires. CAT events in 2024 During the three months ended March 31, 2024, the Company incurred CAT losses of $12.4 million driven mainly by the Baltimore Bridge collapse. Prior Year Reserve Development The Company’s net favorable (adverse) prior year development arises from changes to estimates for losses and LAE related to loss events that occurred in previous calendar years. The following table presents net prior year reserve development by segment and consolidated: Favorable (Adverse) Open Market Innovations Total Segments Corporate Total Consolidated Three months ended March 31, 2025 $ (4,896) $ 567 $ (4,329) $ 111 $ (4,218) Three months ended March 31, 2024 $ (1,473) $ 1 $ (1,472) $ (3,929) $ (5,401) Open Market Segment : • The net adverse reserve development for the three months ended March 31, 2025 was composed of $23.2 million of reserve strengthening predominantly on the casualty line (various underwriting years) due to current economic and social inflation trends. This was partially offset by $18.3 million of favorable reserve development on property (mostly 2024 underwriting year) and specialty lines (mostly 2022-2024 underwriting years) due to better than expected loss emergence. • The net adverse reserve development for the three months ended March 31, 2024 was composed of $4.1 million of reserve strengthening predominantly on the casualty line (2015-2017 underwriting years) and specialty line (2022-2023 underwriting years) due to current economic and social inflation trends. This was partially offset by $2.7 million of favorable reserve development predominantly on multiline business (various underwriting years) due to better than expected loss emergence. Innovations Segment : • The net favorable reserve development for the three months ended March 31, 2025 was due to better than expected loss emergence on multiline and specialty lines (2022-2023 underwriting years). Corporate - Runoff Business: Corporate represents the Innovations related property runoff business. The favorable (adverse) prior year reserve development for the above periods relate to CAT losses driven by the U.S. tornados (2021-2023 underwriting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3 Months Ended</t>
        </is>
      </c>
    </row>
    <row r="2">
      <c r="B2" s="2" t="inlineStr">
        <is>
          <t>Mar. 31, 2025</t>
        </is>
      </c>
    </row>
    <row r="3">
      <c r="A3" s="3" t="inlineStr">
        <is>
          <t>Reinsurance Disclosures [Abstract]</t>
        </is>
      </c>
      <c r="B3" s="4" t="inlineStr">
        <is>
          <t xml:space="preserve"> </t>
        </is>
      </c>
    </row>
    <row r="4">
      <c r="A4" s="4" t="inlineStr">
        <is>
          <t>RETROCESSION</t>
        </is>
      </c>
      <c r="B4" s="4" t="inlineStr">
        <is>
          <t>RETROCESSION The following table provides a breakdown of ceded reinsurance: Three months ended March 31 2025 2024 Gross ceded premiums $ 28,548 $ 23,181 Earned ceded premiums $ 19,292 $ 15,242 Loss and loss adjustment expenses ceded $ 6,656 $ 23,076 Retrocession contracts do not relieve the Company from its obligations to its cedents. Failure of retrocessionaires to honor their obligations could result in losses to the Company. The following table shows a breakdown of losses recoverable on a gross and net of collateral basis: March 31, 2025 December 31, 2024 Gross Net of Collateral (1) Gross Net of Collateral (1) A- or better by A.M. Best $ 84,122 $ 66,730 $ 82,181 $ 63,979 Not rated 4,341 1,128 4,109 2,027 Total before provision 88,463 $ 67,858 $ 86,290 $ 66,006 Provision for credit losses (500) (500) Total loss and loss adjustment expenses recoverable, net $ 87,963 $ 85,790 (1) Collateral is in the form of cash, letters of credit, funds withheld, and/or cash collateral held in trust accounts. This excludes any excess collateral in order to disclose the aggregate net exposure for each retrocessionaire. At March 31, 2025, we had 3 reinsurers (December 31, 2024: 3) that accounted for 10% or more of the total loss and loss adjustment expenses recoverable, net of the credit loss provision, for an aggregate gross amount of $49.6 million (December 31, 2024: $49.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DEBT AND CREDIT FACILITIES Debt Obligations The following table summarizes the Company’s outstanding debt obligations. March 31, 2025 December 31, 2024 Term loans $ 59,375 $ 60,313 Accrued interest payable 877 923 Less: deferred financing costs (418) (487) Total debt $ 59,834 $ 60,749 During the three months ended March 31, 2025, the Company partially repaid $0.9 million of the outstanding Term loans. Credit Facilities At March 31, 2025, the Company had the following letter of credit (“LC”) facilities: Capacity LCs issued Termination Date Citibank $ 275,000 $ 203,136 December 19, 2025 CIBC 200,000 116,047 December 31, 2025 HSBC $ 100,000 $ — December 17, 2025 $ 575,000 $ 319,183 The above LCs issued are cash collateralized (see Note 5). The LC facilities are subject to various customary affirmative, negative and financial covenants. At March 31, 2025, the Company was in compliance with all LC facilities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SHARE CAPITAL Ordinary Shares The Company’s authorized share capital is 125,000,000 ordinary shares, par value of $0.10 per share. The following table is a summary of changes in ordinary shares issued and outstanding for the three months ended March 31, 2025 and 2024: 2025 2024 Balance – beginning of period 34,831,324 35,336,732 Issue of shares for vested RSUs (see Note 11) 100,793 74,357 Forfeiture of restricted shares (see Note 11) (374,668) (89,945) Balance – end of period 34,557,449 35,321,144 Share Repurchase Plan On May 2, 2025, the Board of Directors re-approved the share repurchase plan, until June 30, 2026, authorizing the Company to repurchase up to $25.0 million of ordinary shares in the open market, through privately negotiated transactions or Rule 10b5-1 stock trading plans. Any shares repurchased are canceled immediately upon repurchase. For the three months ended March 31, 2025 and 2024, there was no repurchase of ordinary shares. Preferred Shares The Company’s authorized share capital also consists of 50,000,000 preference shares with a par value of $0.10 each. At March 31, 2025, the Company has no issued and outstanding preferred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Refer to Note 11 of the Company’s audited consolidated financial statements of its 2024 Form 10-K for a summary of the Company’s 2023 Incentive Plan, including the definition of performance-based and service-based stock awards. Employee and Director Restricted Shares The following table summarizes the activity for unvested outstanding restricted share awards (“RSs”) during the three months ended March 31, 2025 and 2024: Performance Restricted Shares Service Restricted Shares Number of Weighted Number of Weighted Balance at December 31, 2023 1,042,688 $ 9.94 419,604 $ 9.18 Granted — — — — Vested — — (217,522) 8.78 Forfeited (89,945) 10.84 — — Balance at March 31, 2024 952,743 $ 9.86 202,082 $ 9.61 Balance at December 31, 2024 944,587 $ 9.87 191,556 $ 9.96 Granted — — — — Vested (222,532) 9.65 (75,667) 8.08 Forfeited (372,966) 9.08 (1,702) 9.85 Balance at March 31, 2025 349,089 $ 10.87 114,187 $ 11.20 At March 31, 2025, 2,931,783 (December 31, 2024: 2,834,519) ordinary shares remained available for future issuance under the Company’s 2023 Incentive Plan. For the three months ended March 31, 2025, the total fair value of Performance and Service RSs vested was $4.2 million, respectively (2024: $1.9 million, respectively). Employee Restricted Stock Units The following table summarizes the activity for unvested outstanding restricted stock units (“RSUs”) during the three months ended March 31, 2025 and 2024: Performance RSUs Service RSUs Number of Weighted Number of Weighted Balance at December 31, 2023 154,445 $ 8.03 110,425 $ 8.78 Granted 258,148 11.85 124,425 11.85 Vested — — (74,357) 8.84 Forfeited — — — — Balance at March 31, 2024 412,593 $ 10.42 160,493 $ 11.14 Balance at December 31, 2024 403,526 $ 10.43 149,834 $ 11.14 Granted 185,551 13.16 149,435 13.16 Vested (38,752) 6.82 (62,041) 10.46 Forfeited (54,048) 7.06 (3,534) 11.85 Balance at March 31, 2025 496,277 $ 12.10 233,694 $ 12.60 For the awards granted during the three months ended March 31, 2025, the Service RSUs vest evenly over three years on January 1, subject to the grantee’s continued service with the Company. If performance goals are achieved, the Performance RSUs will cliff vest at the end of a three-year performance period within a range of 0% and 200% of the awarded Performance RSUs, with a target of 100%. For the three months ended March 31, 2025, the total fair value of Performance and Service RSUs vested was $1.4 million, (2024: $0.7 million). Stock Compensation Expense For the three months ended March 31, 2025, the Company recorded $1.3 million (2024: $1.3 million) of total stock compensation expense (net of forfeitures), respectively. The stock compensation expense is included in “ General and administrative expenses ” in the condensed consolidated statements of operations. Forfeiture recoveries were immaterial for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reconciles net income and weighted average shares used in computing basic and diluted EPS for the three months ended March 31, 2025 and 2024: Three months ended March 31 2025 2024 Numerator for EPS: Net income - basic $ 29,627 $ 27,019 Net income - diluted $ 29,627 $ 27,019 Denominator for EPS: Weighted average shares outstanding - basic 33,949,967 34,272,230 Effect of dilutive employee and director share-based awards 468,295 381,151 Weighted average shares outstanding - diluted 34,418,262 34,653,381 Anti-dilutive stock options outstanding 620,319 902,140 EPS: Basic $ 0.87 $ 0.79 Diluted $ 0.86 $ 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3 Months Ended</t>
        </is>
      </c>
    </row>
    <row r="2">
      <c r="B2" s="2" t="inlineStr">
        <is>
          <t>Mar. 31, 2025</t>
        </is>
      </c>
    </row>
    <row r="3">
      <c r="A3" s="3" t="inlineStr">
        <is>
          <t>Net Investment Income [Abstract]</t>
        </is>
      </c>
      <c r="B3" s="4" t="inlineStr">
        <is>
          <t xml:space="preserve"> </t>
        </is>
      </c>
    </row>
    <row r="4">
      <c r="A4" s="4" t="inlineStr">
        <is>
          <t>NET INVESTMENT INCOME</t>
        </is>
      </c>
      <c r="B4" s="4" t="inlineStr">
        <is>
          <t xml:space="preserve">NET INVESTMENT INCOME The following table provides a breakdown of net investment income: Three months ended March 31 2025 2024 Interest and dividend income, net of withholding taxes and other expenses $ 6,635 $ 8,556 Investment income from Lloyd's syndicates 1,541 5,035 Net realized and unrealized gains (losses) on other investments (see Note 4) 111 (413) Net investment income 8,287 13,178 Share of Solasglas' net income (see Note 3) 32,197 18,248 Total investment income $ 40,484 $ 31,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Investment in related party investment fund, at fair value</t>
        </is>
      </c>
      <c r="B3" s="6" t="n">
        <v>435341</v>
      </c>
      <c r="C3" s="6" t="n">
        <v>387144</v>
      </c>
    </row>
    <row r="4">
      <c r="A4" s="4" t="inlineStr">
        <is>
          <t>Other investments</t>
        </is>
      </c>
      <c r="B4" s="5" t="n">
        <v>73266</v>
      </c>
      <c r="C4" s="5" t="n">
        <v>73160</v>
      </c>
    </row>
    <row r="5">
      <c r="A5" s="4" t="inlineStr">
        <is>
          <t>Total investments</t>
        </is>
      </c>
      <c r="B5" s="5" t="n">
        <v>508607</v>
      </c>
      <c r="C5" s="5" t="n">
        <v>460304</v>
      </c>
    </row>
    <row r="6">
      <c r="A6" s="4" t="inlineStr">
        <is>
          <t>Cash and cash equivalents</t>
        </is>
      </c>
      <c r="B6" s="5" t="n">
        <v>47477</v>
      </c>
      <c r="C6" s="5" t="n">
        <v>64685</v>
      </c>
    </row>
    <row r="7">
      <c r="A7" s="4" t="inlineStr">
        <is>
          <t>Restricted cash and cash equivalents</t>
        </is>
      </c>
      <c r="B7" s="5" t="n">
        <v>595282</v>
      </c>
      <c r="C7" s="5" t="n">
        <v>584402</v>
      </c>
    </row>
    <row r="8">
      <c r="A8" s="4" t="inlineStr">
        <is>
          <t>Reinsurance balances receivable (see Note $15)</t>
        </is>
      </c>
      <c r="B8" s="5" t="n">
        <v>768711</v>
      </c>
      <c r="C8" s="5" t="n">
        <v>704483</v>
      </c>
    </row>
    <row r="9">
      <c r="A9" s="4" t="inlineStr">
        <is>
          <t>Loss and loss adjustment expenses recoverable (see Note $8)</t>
        </is>
      </c>
      <c r="B9" s="5" t="n">
        <v>87963</v>
      </c>
      <c r="C9" s="5" t="n">
        <v>85790</v>
      </c>
    </row>
    <row r="10">
      <c r="A10" s="4" t="inlineStr">
        <is>
          <t>Deferred acquisition costs</t>
        </is>
      </c>
      <c r="B10" s="5" t="n">
        <v>96759</v>
      </c>
      <c r="C10" s="5" t="n">
        <v>82249</v>
      </c>
    </row>
    <row r="11">
      <c r="A11" s="4" t="inlineStr">
        <is>
          <t>Unearned premiums ceded</t>
        </is>
      </c>
      <c r="B11" s="5" t="n">
        <v>38895</v>
      </c>
      <c r="C11" s="5" t="n">
        <v>29545</v>
      </c>
    </row>
    <row r="12">
      <c r="A12" s="4" t="inlineStr">
        <is>
          <t>Other assets</t>
        </is>
      </c>
      <c r="B12" s="5" t="n">
        <v>8402</v>
      </c>
      <c r="C12" s="5" t="n">
        <v>4765</v>
      </c>
    </row>
    <row r="13">
      <c r="A13" s="4" t="inlineStr">
        <is>
          <t>Total assets</t>
        </is>
      </c>
      <c r="B13" s="5" t="n">
        <v>2152096</v>
      </c>
      <c r="C13" s="5" t="n">
        <v>2016223</v>
      </c>
    </row>
    <row r="14">
      <c r="A14" s="3" t="inlineStr">
        <is>
          <t>Liabilities</t>
        </is>
      </c>
      <c r="B14" s="4" t="inlineStr">
        <is>
          <t xml:space="preserve"> </t>
        </is>
      </c>
      <c r="C14" s="4" t="inlineStr">
        <is>
          <t xml:space="preserve"> </t>
        </is>
      </c>
    </row>
    <row r="15">
      <c r="A15" s="4" t="inlineStr">
        <is>
          <t>Loss and loss adjustment expense reserves</t>
        </is>
      </c>
      <c r="B15" s="5" t="n">
        <v>916600</v>
      </c>
      <c r="C15" s="5" t="n">
        <v>860969</v>
      </c>
    </row>
    <row r="16">
      <c r="A16" s="4" t="inlineStr">
        <is>
          <t>Unearned premium reserves</t>
        </is>
      </c>
      <c r="B16" s="5" t="n">
        <v>384311</v>
      </c>
      <c r="C16" s="5" t="n">
        <v>324551</v>
      </c>
    </row>
    <row r="17">
      <c r="A17" s="4" t="inlineStr">
        <is>
          <t>Reinsurance balances payable</t>
        </is>
      </c>
      <c r="B17" s="5" t="n">
        <v>93730</v>
      </c>
      <c r="C17" s="5" t="n">
        <v>105892</v>
      </c>
    </row>
    <row r="18">
      <c r="A18" s="4" t="inlineStr">
        <is>
          <t>Funds withheld</t>
        </is>
      </c>
      <c r="B18" s="5" t="n">
        <v>21825</v>
      </c>
      <c r="C18" s="5" t="n">
        <v>21878</v>
      </c>
    </row>
    <row r="19">
      <c r="A19" s="4" t="inlineStr">
        <is>
          <t>Other liabilities</t>
        </is>
      </c>
      <c r="B19" s="5" t="n">
        <v>8992</v>
      </c>
      <c r="C19" s="5" t="n">
        <v>6305</v>
      </c>
    </row>
    <row r="20">
      <c r="A20" s="4" t="inlineStr">
        <is>
          <t>Debt</t>
        </is>
      </c>
      <c r="B20" s="5" t="n">
        <v>59834</v>
      </c>
      <c r="C20" s="5" t="n">
        <v>60749</v>
      </c>
    </row>
    <row r="21">
      <c r="A21" s="4" t="inlineStr">
        <is>
          <t>Total liabilities</t>
        </is>
      </c>
      <c r="B21" s="5" t="n">
        <v>1485292</v>
      </c>
      <c r="C21" s="5" t="n">
        <v>1380344</v>
      </c>
    </row>
    <row r="22">
      <c r="A22" s="4" t="inlineStr">
        <is>
          <t>Commitments and Contingencies (Note 1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none issued)</t>
        </is>
      </c>
      <c r="B24" s="5" t="n">
        <v>0</v>
      </c>
      <c r="C24" s="5" t="n">
        <v>0</v>
      </c>
    </row>
    <row r="25">
      <c r="A25" s="4" t="inlineStr">
        <is>
          <t>Ordinary share capital (par value $0.10; issued and outstanding, 34,557,449) (2024: par value $0.10; issued and outstanding, 34,831,324)</t>
        </is>
      </c>
      <c r="B25" s="5" t="n">
        <v>3456</v>
      </c>
      <c r="C25" s="5" t="n">
        <v>3483</v>
      </c>
    </row>
    <row r="26">
      <c r="A26" s="4" t="inlineStr">
        <is>
          <t>Additional paid-in capital</t>
        </is>
      </c>
      <c r="B26" s="5" t="n">
        <v>482876</v>
      </c>
      <c r="C26" s="5" t="n">
        <v>481551</v>
      </c>
    </row>
    <row r="27">
      <c r="A27" s="4" t="inlineStr">
        <is>
          <t>Retained earnings</t>
        </is>
      </c>
      <c r="B27" s="5" t="n">
        <v>180472</v>
      </c>
      <c r="C27" s="5" t="n">
        <v>150845</v>
      </c>
    </row>
    <row r="28">
      <c r="A28" s="4" t="inlineStr">
        <is>
          <t>Total shareholders' equity</t>
        </is>
      </c>
      <c r="B28" s="5" t="n">
        <v>666804</v>
      </c>
      <c r="C28" s="5" t="n">
        <v>635879</v>
      </c>
    </row>
    <row r="29">
      <c r="A29" s="4" t="inlineStr">
        <is>
          <t>Total liabilities and equity</t>
        </is>
      </c>
      <c r="B29" s="6" t="n">
        <v>2152096</v>
      </c>
      <c r="C29" s="6" t="n">
        <v>201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re has been no change to the Company’s investment advisory agreement with Solasglas as described in its 2024 Form 10-K. Refer to Note 3 for a breakdown of management fees and performance fees for the three months ended March 31, 2025 and 2024. Green Brick Partners, Inc. David Einhorn also serves as the Chairman of the Board of Directors of Green Brick Partners, Inc. (“GRBK”), a publicly-traded company. At March 31, 2025, Solasglas, along with certain affiliates of DME Advisors, collectively owned 23.2% of the issued and outstanding common shares of GRBK. Under applicable securities laws, DME Advisors may sometimes be limited in its ability to trade GRBK shares held in Solasglas. At March 31, 2025, Solasglas held 0.8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olasglas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 of Credit Risk Cash and cash equivalents The Company monitors its concentration of credit risk with financial institutions and limits acceptable counterparties based on current rating, outlook and other relevant factors. Investments The Company’s credit risk exposure to private debt and convertible debt securities within its “ Other investments ” are immaterial (see Note 4). Reinsurance balances receivable, net The following table shows the breakdown of reinsurance balances receivable: March 31, 2025 December 31, 2024 Amount % Amount % Premiums receivable $ 285,039 37.1 % $ 253,627 36.0 % Funds withheld: Funds held by cedants 55,112 7.2 % 58,183 8.3 % Premiums held by Lloyds' syndicates 314,605 40.9 % 278,265 39.5 % Funds at Lloyd’s 113,324 14.7 % 113,324 16.1 % Profit commission receivable 1,650 0.2 % 2,103 0.3 % Total before provision 769,730 100.1 % 705,502 100.2 % Provision for expected credit losses (1,019) (0.1) % (1,019) (0.1) % Reinsurance balances receivable, net $ 768,711 100.0 % $ 704,483 100.1 % The Company has posted deposits at Lloyd’s to support underwriting capacity for certain syndicates, including Syndicate 3456. Lloyd’s has a credit rating of “A+” (Superior) from A.M. Best, as revised in August 2024. Premiums receivable includes a significant portion of estimated premiums not yet due. Brokers and other intermediaries are responsible for collecting premiums from customers on the Company’s behalf. The Company monitors its concentration of credit risks from brokers . The diversity in the Company’s client base limits credit risk associated with premiums receivable and funds (premiums) held by cedents. Further, under the reinsurance contracts the Company has contractual rights to offset premium balances receivable and funds held by cedants against corresponding payments for losses and loss expenses. Loss and loss adjustment expenses recoverable, net The Company regularly evaluates its net credit exposure to the retrocessionaires and their abilities to honor their respective obligations. See Note 8 for analysis of concentration of credit risk relating to retrocessionaires. b) Lease Obligations There was no material change to the Company’s operating lease agreements subsequent to its 2024 Form 10-K. c)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two operating segments: Open Market and Innovations. Open Market In the Open Market segment, the Company underwrites reinsurance business, sourced through the brokerage distribution channels and Lloyd’s. The Company writes mostly treaty reinsurance, on a proportional and non-proportional basis. The lines of business for this segment are as follows: Casualty, Financial, Health, Multiline, Property and Specialty. Innovations In the Innovations segment, the Company provides reinsurance capacity to startup companies and MGAs based globally, sourced mainly through direct placements with its strategic partners (see Note 4). This segment also includes business written by Syndicate 3456. The lines of business for this segment are as follows: Casualty, Financial, Health, Multiline and Specialty. The Company’s reportable segments each have executive leadership who are responsible for their performance and who are directly accountable to the Chief Operating Decision Maker (“CODM”), the Chief Executive Officer. The CODM reviews the financial performance of the reportable segment to assess the achievement of strategic initiatives, the efficiency of the deployed capital, and how to allocate resources to the reportable segments based on the segment’s financial performance. The table below provides information about the Company’s reportable segments, including the reconciliation to net income as reported under U.S. GAAP. Comparatives have been recast to conform with the current reportable segments. Three months ended March 31, 2025: Open Market Innovations Corporate Total Consolidated Gross premiums written $ 220,709 $ 27,466 $ (230) $ 247,945 Net premiums written $ 195,609 $ 23,971 $ (183) $ 219,397 Net premiums earned $ 149,641 $ 19,005 $ (183) $ 168,463 Net loss and LAE incurred (112,763) (10,346) 225 (122,884) Acquisition costs (40,881) (6,033) 48 (46,866) Other underwriting expenses (4,797) (1,561) — (6,358) Deposit interest expense, net (149) — — (149) Underwriting income (loss) (8,949) 1,065 90 (7,794) Reconciliation to income before income taxes: Net investment income 5,771 448 2,068 8,287 Corporate and other expenses — (572) (4,100) (4,672) Income from investment in Solasglas 32,197 32,197 Foreign exchange gains (losses) 4,355 4,355 Interest expense (1,464) (1,464) Income (loss) before income taxes $ (3,178) $ 941 $ 33,146 $ 30,909 Additional information: Net loss and LAE incurred: Attritional losses $ (80,852) $ (10,913) $ 114 $ (91,651) CAT losses (27,015) — — (27,015) Prior year adverse (favorable) loss development (4,896) 567 111 (4,218) Total net loss and LAE incurred $ (112,763) $ (10,346) $ 225 $ (122,884) Total allocated assets (1) $ 459,549 $ 145,402 $ 1,547,145 $ 2,152,096 (1) The Company does not allocate assets to reporting segments, with the exception of restricted cash used to collateralized certain reinsurance transactions, including FAL, and Innovations-related private investments. Three months ended March 31, 2024: Open Market Innovations Corporate Total Consolidated Gross premiums written $ 187,061 $ 30,068 $ 129 $ 217,258 Net premiums written $ 167,716 $ 26,244 $ 117 $ 194,077 Net premiums earned $ 131,610 $ 20,197 $ 9,729 $ 161,536 Net loss and LAE incurred (86,700) (13,127) (9,499) (109,326) Acquisition costs (33,579) (6,053) (1,978) (41,610) Other underwriting expenses (5,478) (861) — (6,339) Deposit interest expense, net (876) — — (876) Underwriting income (loss) 4,977 156 (1,748) 3,385 Reconciliation to income before income taxes: Net investment income 12,616 (183) 745 13,178 Corporate and other expenses — (590) (3,785) (4,375) Income from investment in Solasglas 18,248 18,248 Foreign exchange gains (losses) (1,649) (1,649) Interest expense (1,249) (1,249) Income (loss) before income taxes $ 17,593 $ (617) $ 10,562 $ 27,538 Additional information: Net loss and LAE incurred: Attritional losses $ (72,790) $ (13,128) $ (5,570) $ (91,488) CAT losses (12,437) — — (12,437) Prior year adverse (favorable) loss development (1,473) 1 (3,929) (5,401) Total net loss and LAE incurred $ (86,700) $ (13,127) $ (9,499) $ (109,326) Total allocated assets (1) $ 479,820 $ 92,939 $ 1,304,210 $ 1,876,9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627</v>
      </c>
      <c r="C4" s="6" t="n">
        <v>2701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t>
        </is>
      </c>
      <c r="B4" s="4" t="inlineStr">
        <is>
          <t>Reclassifications The following amounts in the prior period condensed consolidated financial statements have been reclassified to conform to the presentation of the current condensed consolidated financial statements: • The Company has reported separately “Underwriting expenses” from “Corporate and other expenses” in the condensed consolidated statements of operations, which were previously combined and reported as “General and administrative expenses”. This resulted in no change to the previously reported total expenses or net income. • The Company has reclassified investment-related income from Lloyd’s syndicates, which was previously presented in the condensed consolidated statements of operations under the caption “Other income, net”, to “Net investment income”. This resulted in no change to the previously reported total revenues or net income.</t>
        </is>
      </c>
    </row>
    <row r="5">
      <c r="A5" s="4" t="inlineStr">
        <is>
          <t>Recently Issued Accounting Standards Adopted and Not Yet Adopted</t>
        </is>
      </c>
      <c r="B5" s="4" t="inlineStr">
        <is>
          <t>Recently Issued Accounting Standards Not Yet Adopted In December 2023, FASB issued ASU 2023-09, Income Taxes Topic (740) - Improvements to Income Tax Disclosures , which provides more transparency about income tax information through improvements to income tax disclosures primarily related to the rate reconciliation and income taxes paid information. While early adoption is permitted, a public company should apply the amendments prospectively. This ASU is effective for the Company’s 2025 year-end financial statements. In November 2024, the FASB issued ASU 2024-03, Disaggregation of Income Statement Expenses (“ASU 2024-03”). This ASU 2024-03 requires more detailed disclosures about the type of expenses (including purchases of inventory, employee compensation, and depreciation / amortization) in commonly presented expense captions in the consolidated income statements (e.g. cost of sales, general and administrative expenses, and research and development). ASU 2024-03 is effective for public business entities for fiscal years beginning after December 15, 2026, and interim periods within fiscal years after December 15, 2027. Early adoption is permitted. The Company is currently evaluating the disclosure impact of the above new A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inancial Information of Investment</t>
        </is>
      </c>
      <c r="B4" s="4" t="inlineStr">
        <is>
          <t xml:space="preserve">The summarized financial statements of Solasglas are presented below. Summarized Statements of Financial Condition of Solasglas Investments, LP March 31, 2025 December 31, 2024 Assets Investments, at fair value $ 526,047 $ 504,828 Derivative contracts, at fair value 35,843 8,925 Due from brokers 264,229 188,296 Cash and cash equivalents 27,375 40,354 Interest and dividends receivable 294 1,536 Total assets 853,788 743,939 Liabilities and partners’ capital Liabilities Investments sold short, at fair value (287,314) (234,977) Derivative contracts, at fair value (3,498) (4,452) Capital withdrawals payable — (4,000) Due to brokers (1,429) — Interest and dividends payable (1,468) (3,218) Accrued expenses and other liabilities (404) (180) Total liabilities (294,113) (246,827) Partners' capital $ 559,675 $ 497,112 GLRE’s share of Partners' capital $ 435,341 $ 387,144 Summarized Statements of Operations of Solasglas Investments, LP Three months ended March 31 2025 2024 Investment income Dividend income (net of withholding taxes) $ 1,490 $ 831 Interest income 3,627 4,352 Total Investment income 5,117 5,183 Expenses Management fee (1,730) (1,323) Interest (1,701) (1,334) Dividends (761) (704) Research and operating (485) (324) Total expenses (4,677) (3,685) Net investment income 440 1,498 Realized and change in unrealized gains (losses) Net realized gain (loss) 19,105 42,945 Net change in unrealized appreciation (depreciation) 27,018 (16,245) Net gain on investment transactions 46,123 26,700 Net increase in Partners' capital (1) $ 46,563 $ 28,198 GLRE’s share of the increase in Partners' capital $ 32,197 $ 18,248 (1) The net increase in Partners’ capital is net of management fees and performance allocation presented below: Three months ended March 31 2025 2024 Management fees $ 1,730 $ 1,323 Performance allocation 3,578 2,028 Total $ 5,308 $ 3,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Other Investments</t>
        </is>
      </c>
      <c r="B4" s="4" t="inlineStr">
        <is>
          <t xml:space="preserve">At March 31, 2025, the breakdown of the Company’s other investments was as follows: Cost Unrealized Unrealized Accrued interest Fair value / carrying value Private investments and unlisted equities $ 28,111 $ 51,559 $ (7,697) $ — $ 71,973 Debt and convertible debt securities 2,713 — (1,510) 90 1,293 Total other investments $ 30,824 $ 51,559 $ (9,207) $ 90 $ 73,266 At December 31, 2024, the breakdown of the Company’s other investments was as follows: Cost Unrealized Unrealized Accrued interest Fair value / carrying value Private investments and unlisted equities $ 28,111 $ 51,076 $ (7,320) $ — $ 71,867 Debt and convertible debt securities 2,713 — (1,510) 90 1,293 Total other investments $ 30,824 $ 51,076 $ (8,830) $ 90 $ 73,160 </t>
        </is>
      </c>
    </row>
    <row r="5">
      <c r="A5" s="4" t="inlineStr">
        <is>
          <t>Schedule of Carrying Values of Private Investments and Unlisted Equity Securities Carried under Measurement Alternative</t>
        </is>
      </c>
      <c r="B5" s="4" t="inlineStr">
        <is>
          <t>The following table presents the carrying values of the private investments and unlisted equity securities carried under the measurement alternative at March 31, 2025 and 2024, and the related adjustments recorded during the periods then ended. Three months ended March 31 2025 2024 Carrying value (1) $ 71,973 $ 71,577 Upward carrying value changes (2) $ 483 $ 419 Downward carrying value changes and impairment (3) $ (377) $ (114) (1) The period-end carrying values reflect cumulative purchases and sales in addition to upward and downward carrying value changes. (2) The cumulative upward carrying value changes from inception to March 31, 2025, totaled $54.0 million. (3) The cumulative downward carrying value changes and impairments from inception to March 31, 2025, totaled $10.1 million.</t>
        </is>
      </c>
    </row>
    <row r="6">
      <c r="A6" s="4" t="inlineStr">
        <is>
          <t>Schedule of Gain (Loss) on Securities</t>
        </is>
      </c>
      <c r="B6" s="4" t="inlineStr">
        <is>
          <t>Net investment income The following table summarizes the change in unrealized gains (losses) and the realized gains (losses) for the Company’s other investments, which are included in “ Net investment income ” in the condensed consolidated statements of operations (see Note 13): Three months ended March 31 2025 2024 Gross realized gains $ 5 $ — Gross realized losses — (1,332) Net realized gains (losses) $ 5 $ (1,332) Change in unrealized gains 106 919 Net realized and unrealized gains (losses) on other investments $ 111 $ (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strictions on Cash and Cash Equivalents</t>
        </is>
      </c>
      <c r="B4" s="4" t="inlineStr">
        <is>
          <t xml:space="preserve">The following table shows the breakdown of the Company’s restricted cash and cash equivalents, along with a reconciliation of the total cash, cash equivalents, and restricted cash reported in the condensed consolidated statements of cash flows: March 31, 2025 December 31, 2024 Restricted cash and cash equivalents: Cash securing trust accounts $ 260,210 $ 256,796 Cash securing letters of credit issued 319,316 312,855 Cash securing Loan Facility 10,000 10,000 Other 5,756 4,751 Total restricted cash and cash equivalents 595,282 584,402 Cash and cash equivalents 47,477 64,685 Total cash, cash equivalents, and restricted cash $ 642,759 $ 649,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Nonrecurring Basis</t>
        </is>
      </c>
      <c r="B4" s="4" t="inlineStr">
        <is>
          <t xml:space="preserve">The following table summarizes the periods between the most recent fair value measurement dates and March 31, 2025, for the private and unlisted equities measured at fair value on a nonrecurring basis: Less than 6 months 6 to 12 months Over 1 year Total Fair values measured on a nonrecurring basis $ 15,066 $ 9,535 $ 39,747 $ 64,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 capital, par value (in dollars per share)</t>
        </is>
      </c>
      <c r="B3" s="7" t="n">
        <v>0.1</v>
      </c>
      <c r="C3" s="7" t="n">
        <v>0.1</v>
      </c>
    </row>
    <row r="4">
      <c r="A4" s="4" t="inlineStr">
        <is>
          <t>Preferred share capital, issued (in shares)</t>
        </is>
      </c>
      <c r="B4" s="5" t="n">
        <v>0</v>
      </c>
      <c r="C4" s="5" t="n">
        <v>0</v>
      </c>
    </row>
    <row r="5">
      <c r="A5" s="4" t="inlineStr">
        <is>
          <t>Ordinary share capital, par value (in dollars per share)</t>
        </is>
      </c>
      <c r="B5" s="7" t="n">
        <v>0.1</v>
      </c>
      <c r="C5" s="7" t="n">
        <v>0.1</v>
      </c>
    </row>
    <row r="6">
      <c r="A6" s="4" t="inlineStr">
        <is>
          <t>Ordinary share capital, issued (in shares)</t>
        </is>
      </c>
      <c r="B6" s="5" t="n">
        <v>34557449</v>
      </c>
      <c r="C6" s="5" t="n">
        <v>34831324</v>
      </c>
    </row>
    <row r="7">
      <c r="A7" s="4" t="inlineStr">
        <is>
          <t>Ordinary share capital, outstanding (in shares)</t>
        </is>
      </c>
      <c r="B7" s="5" t="n">
        <v>34557449</v>
      </c>
      <c r="C7" s="5" t="n">
        <v>3483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The Company’s loss and loss adjustment expense (“LAE”) reserves were composed of the following: March 31, 2025 December 31, 2024 Case reserves $ 230,182 $ 230,633 IBNR 686,418 630,336 Total $ 916,600 $ 860,969 Reserve Roll-forward The following provides a summary of changes in outstanding loss and LAE reserves for all lines of business: Consolidated Three months ended March 31 2025 2024 Gross balance at January 1 $ 860,969 $ 661,554 Less: Losses recoverable (85,790) (25,687) Net balance at January 1 775,179 635,867 Incurred losses related to: Current year 118,666 103,925 Prior years 4,218 5,401 Total incurred 122,884 109,326 Paid losses related to: Current year (6,352) (3,525) Prior years (75,203) (53,343) Total paid (81,555) (56,868) Foreign exchange and translation adjustment 12,129 (2,435) Net balance at March 31 828,637 685,890 Add: Losses recoverable (see Note 8) 87,963 44,765 Gross balance at March 31 $ 916,600 $ 730,655 </t>
        </is>
      </c>
    </row>
    <row r="5">
      <c r="A5" s="4" t="inlineStr">
        <is>
          <t>Schedule of Causes of Increase (Decrease) in Liability for Unpaid Claims and Claims Adjustment Expense</t>
        </is>
      </c>
      <c r="B5" s="4" t="inlineStr">
        <is>
          <t>The following table presents net prior year reserve development by segment and consolidated: Favorable (Adverse) Open Market Innovations Total Segments Corporate Total Consolidated Three months ended March 31, 2025 $ (4,896) $ 567 $ (4,329) $ 111 $ (4,218) Three months ended March 31, 2024 $ (1,473) $ 1 $ (1,472) $ (3,929) $ (5,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ROCESSION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Ceded Credit Risk</t>
        </is>
      </c>
      <c r="B4" s="4" t="inlineStr">
        <is>
          <t xml:space="preserve">The following table provides a breakdown of ceded reinsurance: Three months ended March 31 2025 2024 Gross ceded premiums $ 28,548 $ 23,181 Earned ceded premiums $ 19,292 $ 15,242 Loss and loss adjustment expenses ceded $ 6,656 $ 23,076 </t>
        </is>
      </c>
    </row>
    <row r="5">
      <c r="A5" s="4" t="inlineStr">
        <is>
          <t>Schedule of Effects of Reinsurance</t>
        </is>
      </c>
      <c r="B5" s="4" t="inlineStr">
        <is>
          <t>The following table shows a breakdown of losses recoverable on a gross and net of collateral basis: March 31, 2025 December 31, 2024 Gross Net of Collateral (1) Gross Net of Collateral (1) A- or better by A.M. Best $ 84,122 $ 66,730 $ 82,181 $ 63,979 Not rated 4,341 1,128 4,109 2,027 Total before provision 88,463 $ 67,858 $ 86,290 $ 66,006 Provision for credit losses (500) (500) Total loss and loss adjustment expenses recoverable, net $ 87,963 $ 85,790 (1) Collateral is in the form of cash, letters of credit, funds withheld, and/or cash collateral held in trust accounts. This excludes any excess collateral in order to disclose the aggregate net exposure for each retrocessionai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obligations. March 31, 2025 December 31, 2024 Term loans $ 59,375 $ 60,313 Accrued interest payable 877 923 Less: deferred financing costs (418) (487) Total debt $ 59,834 $ 60,749 </t>
        </is>
      </c>
    </row>
    <row r="5">
      <c r="A5" s="4" t="inlineStr">
        <is>
          <t>Schedule of Letters of Credit Facilities</t>
        </is>
      </c>
      <c r="B5" s="4" t="inlineStr">
        <is>
          <t xml:space="preserve">At March 31, 2025, the Company had the following letter of credit (“LC”) facilities: Capacity LCs issued Termination Date Citibank $ 275,000 $ 203,136 December 19, 2025 CIBC 200,000 116,047 December 31, 2025 HSBC $ 100,000 $ — December 17, 2025 $ 575,000 $ 319,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is a summary of changes in ordinary shares issued and outstanding for the three months ended March 31, 2025 and 2024: 2025 2024 Balance – beginning of period 34,831,324 35,336,732 Issue of shares for vested RSUs (see Note 11) 100,793 74,357 Forfeiture of restricted shares (see Note 11) (374,668) (89,945) Balance – end of period 34,557,449 35,321,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for Unvested Restricted Share Awards and Employee Restricted Stock Units</t>
        </is>
      </c>
      <c r="B4" s="4" t="inlineStr">
        <is>
          <t xml:space="preserve">The following table summarizes the activity for unvested outstanding restricted share awards (“RSs”) during the three months ended March 31, 2025 and 2024: Performance Restricted Shares Service Restricted Shares Number of Weighted Number of Weighted Balance at December 31, 2023 1,042,688 $ 9.94 419,604 $ 9.18 Granted — — — — Vested — — (217,522) 8.78 Forfeited (89,945) 10.84 — — Balance at March 31, 2024 952,743 $ 9.86 202,082 $ 9.61 Balance at December 31, 2024 944,587 $ 9.87 191,556 $ 9.96 Granted — — — — Vested (222,532) 9.65 (75,667) 8.08 Forfeited (372,966) 9.08 (1,702) 9.85 Balance at March 31, 2025 349,089 $ 10.87 114,187 $ 11.20 The following table summarizes the activity for unvested outstanding restricted stock units (“RSUs”) during the three months ended March 31, 2025 and 2024: Performance RSUs Service RSUs Number of Weighted Number of Weighted Balance at December 31, 2023 154,445 $ 8.03 110,425 $ 8.78 Granted 258,148 11.85 124,425 11.85 Vested — — (74,357) 8.84 Forfeited — — — — Balance at March 31, 2024 412,593 $ 10.42 160,493 $ 11.14 Balance at December 31, 2024 403,526 $ 10.43 149,834 $ 11.14 Granted 185,551 13.16 149,435 13.16 Vested (38,752) 6.82 (62,041) 10.46 Forfeited (54,048) 7.06 (3,534) 11.85 Balance at March 31, 2025 496,277 $ 12.10 233,694 $ 1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and Weighted Average Number of Shares</t>
        </is>
      </c>
      <c r="B4" s="4" t="inlineStr">
        <is>
          <t xml:space="preserve">The following table reconciles net income and weighted average shares used in computing basic and diluted EPS for the three months ended March 31, 2025 and 2024: Three months ended March 31 2025 2024 Numerator for EPS: Net income - basic $ 29,627 $ 27,019 Net income - diluted $ 29,627 $ 27,019 Denominator for EPS: Weighted average shares outstanding - basic 33,949,967 34,272,230 Effect of dilutive employee and director share-based awards 468,295 381,151 Weighted average shares outstanding - diluted 34,418,262 34,653,381 Anti-dilutive stock options outstanding 620,319 902,140 EPS: Basic $ 0.87 $ 0.79 Diluted $ 0.86 $ 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VESTMENT INCOME (Tables)</t>
        </is>
      </c>
      <c r="B1" s="2" t="inlineStr">
        <is>
          <t>3 Months Ended</t>
        </is>
      </c>
    </row>
    <row r="2">
      <c r="B2" s="2" t="inlineStr">
        <is>
          <t>Mar. 31, 2025</t>
        </is>
      </c>
    </row>
    <row r="3">
      <c r="A3" s="3" t="inlineStr">
        <is>
          <t>Net Investment Income [Abstract]</t>
        </is>
      </c>
      <c r="B3" s="4" t="inlineStr">
        <is>
          <t xml:space="preserve"> </t>
        </is>
      </c>
    </row>
    <row r="4">
      <c r="A4" s="4" t="inlineStr">
        <is>
          <t>Schedule of Breakdown of Net Investment Income</t>
        </is>
      </c>
      <c r="B4" s="4" t="inlineStr">
        <is>
          <t xml:space="preserve">The following table provides a breakdown of net investment income: Three months ended March 31 2025 2024 Interest and dividend income, net of withholding taxes and other expenses $ 6,635 $ 8,556 Investment income from Lloyd's syndicates 1,541 5,035 Net realized and unrealized gains (losses) on other investments (see Note 4) 111 (413) Net investment income 8,287 13,178 Share of Solasglas' net income (see Note 3) 32,197 18,248 Total investment income $ 40,484 $ 31,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insurance Balances Receivable</t>
        </is>
      </c>
      <c r="B4" s="4" t="inlineStr">
        <is>
          <t>The following table shows the breakdown of reinsurance balances receivable: March 31, 2025 December 31, 2024 Amount % Amount % Premiums receivable $ 285,039 37.1 % $ 253,627 36.0 % Funds withheld: Funds held by cedants 55,112 7.2 % 58,183 8.3 % Premiums held by Lloyds' syndicates 314,605 40.9 % 278,265 39.5 % Funds at Lloyd’s 113,324 14.7 % 113,324 16.1 % Profit commission receivable 1,650 0.2 % 2,103 0.3 % Total before provision 769,730 100.1 % 705,502 100.2 % Provision for expected credit losses (1,019) (0.1) % (1,019) (0.1) % Reinsurance balances receivable, net $ 768,711 100.0 % $ 704,483 1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Gross Premiums Written by Line of Business</t>
        </is>
      </c>
      <c r="B4" s="4" t="inlineStr">
        <is>
          <t xml:space="preserve">The table below provides information about the Company’s reportable segments, including the reconciliation to net income as reported under U.S. GAAP. Comparatives have been recast to conform with the current reportable segments. Three months ended March 31, 2025: Open Market Innovations Corporate Total Consolidated Gross premiums written $ 220,709 $ 27,466 $ (230) $ 247,945 Net premiums written $ 195,609 $ 23,971 $ (183) $ 219,397 Net premiums earned $ 149,641 $ 19,005 $ (183) $ 168,463 Net loss and LAE incurred (112,763) (10,346) 225 (122,884) Acquisition costs (40,881) (6,033) 48 (46,866) Other underwriting expenses (4,797) (1,561) — (6,358) Deposit interest expense, net (149) — — (149) Underwriting income (loss) (8,949) 1,065 90 (7,794) Reconciliation to income before income taxes: Net investment income 5,771 448 2,068 8,287 Corporate and other expenses — (572) (4,100) (4,672) Income from investment in Solasglas 32,197 32,197 Foreign exchange gains (losses) 4,355 4,355 Interest expense (1,464) (1,464) Income (loss) before income taxes $ (3,178) $ 941 $ 33,146 $ 30,909 Additional information: Net loss and LAE incurred: Attritional losses $ (80,852) $ (10,913) $ 114 $ (91,651) CAT losses (27,015) — — (27,015) Prior year adverse (favorable) loss development (4,896) 567 111 (4,218) Total net loss and LAE incurred $ (112,763) $ (10,346) $ 225 $ (122,884) Total allocated assets (1) $ 459,549 $ 145,402 $ 1,547,145 $ 2,152,096 (1) The Company does not allocate assets to reporting segments, with the exception of restricted cash used to collateralized certain reinsurance transactions, including FAL, and Innovations-related private investments. Three months ended March 31, 2024: Open Market Innovations Corporate Total Consolidated Gross premiums written $ 187,061 $ 30,068 $ 129 $ 217,258 Net premiums written $ 167,716 $ 26,244 $ 117 $ 194,077 Net premiums earned $ 131,610 $ 20,197 $ 9,729 $ 161,536 Net loss and LAE incurred (86,700) (13,127) (9,499) (109,326) Acquisition costs (33,579) (6,053) (1,978) (41,610) Other underwriting expenses (5,478) (861) — (6,339) Deposit interest expense, net (876) — — (876) Underwriting income (loss) 4,977 156 (1,748) 3,385 Reconciliation to income before income taxes: Net investment income 12,616 (183) 745 13,178 Corporate and other expenses — (590) (3,785) (4,375) Income from investment in Solasglas 18,248 18,248 Foreign exchange gains (losses) (1,649) (1,649) Interest expense (1,249) (1,249) Income (loss) before income taxes $ 17,593 $ (617) $ 10,562 $ 27,538 Additional information: Net loss and LAE incurred: Attritional losses $ (72,790) $ (13,128) $ (5,570) $ (91,488) CAT losses (12,437) — — (12,437) Prior year adverse (favorable) loss development (1,473) 1 (3,929) (5,401) Total net loss and LAE incurred $ (86,700) $ (13,127) $ (9,499) $ (109,326) Total allocated assets (1) $ 479,820 $ 92,939 $ 1,304,210 $ 1,876,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RELATED PARTY INVESTMENT FUND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from investment in Solasglas</t>
        </is>
      </c>
      <c r="B4" s="6" t="n">
        <v>32197</v>
      </c>
      <c r="C4" s="6" t="n">
        <v>18248</v>
      </c>
      <c r="D4" s="4" t="inlineStr">
        <is>
          <t xml:space="preserve"> </t>
        </is>
      </c>
    </row>
    <row r="5">
      <c r="A5" s="4" t="inlineStr">
        <is>
          <t>Solasglas Investments, LP (SILP) | GLRE Limited Partner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s, fair value</t>
        </is>
      </c>
      <c r="B7" s="6" t="n">
        <v>435300</v>
      </c>
      <c r="C7" s="4" t="inlineStr">
        <is>
          <t xml:space="preserve"> </t>
        </is>
      </c>
      <c r="D7" s="6" t="n">
        <v>387100</v>
      </c>
    </row>
    <row r="8">
      <c r="A8" s="4" t="inlineStr">
        <is>
          <t>Equity method investment, ownership interest (as a percent)</t>
        </is>
      </c>
      <c r="B8" s="8" t="n">
        <v>0.778</v>
      </c>
      <c r="C8" s="4" t="inlineStr">
        <is>
          <t xml:space="preserve"> </t>
        </is>
      </c>
      <c r="D8" s="8" t="n">
        <v>0.779</v>
      </c>
    </row>
    <row r="9">
      <c r="A9" s="4" t="inlineStr">
        <is>
          <t>SILP General Partn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interest (as a percent)</t>
        </is>
      </c>
      <c r="B11" s="8" t="n">
        <v>0.222</v>
      </c>
      <c r="C11" s="4" t="inlineStr">
        <is>
          <t xml:space="preserve"> </t>
        </is>
      </c>
      <c r="D11" s="8" t="n">
        <v>0.22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oss premiums written</t>
        </is>
      </c>
      <c r="B4" s="6" t="n">
        <v>247945</v>
      </c>
      <c r="C4" s="6" t="n">
        <v>217258</v>
      </c>
    </row>
    <row r="5">
      <c r="A5" s="4" t="inlineStr">
        <is>
          <t>Gross premiums ceded</t>
        </is>
      </c>
      <c r="B5" s="5" t="n">
        <v>-28548</v>
      </c>
      <c r="C5" s="5" t="n">
        <v>-23181</v>
      </c>
    </row>
    <row r="6">
      <c r="A6" s="4" t="inlineStr">
        <is>
          <t>Net premiums written</t>
        </is>
      </c>
      <c r="B6" s="5" t="n">
        <v>219397</v>
      </c>
      <c r="C6" s="5" t="n">
        <v>194077</v>
      </c>
    </row>
    <row r="7">
      <c r="A7" s="4" t="inlineStr">
        <is>
          <t>Change in net unearned premium reserves</t>
        </is>
      </c>
      <c r="B7" s="5" t="n">
        <v>-50934</v>
      </c>
      <c r="C7" s="5" t="n">
        <v>-32541</v>
      </c>
    </row>
    <row r="8">
      <c r="A8" s="4" t="inlineStr">
        <is>
          <t>Net premiums earned</t>
        </is>
      </c>
      <c r="B8" s="5" t="n">
        <v>168463</v>
      </c>
      <c r="C8" s="5" t="n">
        <v>161536</v>
      </c>
    </row>
    <row r="9">
      <c r="A9" s="4" t="inlineStr">
        <is>
          <t>Income from investment in related party investment fund (net of related party expenses - Note 3)</t>
        </is>
      </c>
      <c r="B9" s="5" t="n">
        <v>32197</v>
      </c>
      <c r="C9" s="5" t="n">
        <v>18248</v>
      </c>
    </row>
    <row r="10">
      <c r="A10" s="4" t="inlineStr">
        <is>
          <t>Net investment income</t>
        </is>
      </c>
      <c r="B10" s="5" t="n">
        <v>8287</v>
      </c>
      <c r="C10" s="5" t="n">
        <v>13178</v>
      </c>
    </row>
    <row r="11">
      <c r="A11" s="4" t="inlineStr">
        <is>
          <t>Foreign exchange gains (losses)</t>
        </is>
      </c>
      <c r="B11" s="5" t="n">
        <v>4355</v>
      </c>
      <c r="C11" s="5" t="n">
        <v>-1649</v>
      </c>
    </row>
    <row r="12">
      <c r="A12" s="4" t="inlineStr">
        <is>
          <t>Total revenues</t>
        </is>
      </c>
      <c r="B12" s="5" t="n">
        <v>213302</v>
      </c>
      <c r="C12" s="5" t="n">
        <v>191313</v>
      </c>
    </row>
    <row r="13">
      <c r="A13" s="3" t="inlineStr">
        <is>
          <t>Expenses</t>
        </is>
      </c>
      <c r="B13" s="4" t="inlineStr">
        <is>
          <t xml:space="preserve"> </t>
        </is>
      </c>
      <c r="C13" s="4" t="inlineStr">
        <is>
          <t xml:space="preserve"> </t>
        </is>
      </c>
    </row>
    <row r="14">
      <c r="A14" s="4" t="inlineStr">
        <is>
          <t>Net loss and loss adjustment expenses incurred</t>
        </is>
      </c>
      <c r="B14" s="5" t="n">
        <v>122884</v>
      </c>
      <c r="C14" s="5" t="n">
        <v>109326</v>
      </c>
    </row>
    <row r="15">
      <c r="A15" s="4" t="inlineStr">
        <is>
          <t>Acquisition costs</t>
        </is>
      </c>
      <c r="B15" s="5" t="n">
        <v>46866</v>
      </c>
      <c r="C15" s="5" t="n">
        <v>41610</v>
      </c>
    </row>
    <row r="16">
      <c r="A16" s="4" t="inlineStr">
        <is>
          <t>Underwriting expenses</t>
        </is>
      </c>
      <c r="B16" s="5" t="n">
        <v>6358</v>
      </c>
      <c r="C16" s="5" t="n">
        <v>6339</v>
      </c>
    </row>
    <row r="17">
      <c r="A17" s="4" t="inlineStr">
        <is>
          <t>Corporate and other expenses</t>
        </is>
      </c>
      <c r="B17" s="5" t="n">
        <v>4672</v>
      </c>
      <c r="C17" s="5" t="n">
        <v>4375</v>
      </c>
    </row>
    <row r="18">
      <c r="A18" s="4" t="inlineStr">
        <is>
          <t>Deposit interest expense</t>
        </is>
      </c>
      <c r="B18" s="5" t="n">
        <v>149</v>
      </c>
      <c r="C18" s="5" t="n">
        <v>876</v>
      </c>
    </row>
    <row r="19">
      <c r="A19" s="4" t="inlineStr">
        <is>
          <t>Interest expense</t>
        </is>
      </c>
      <c r="B19" s="5" t="n">
        <v>1464</v>
      </c>
      <c r="C19" s="5" t="n">
        <v>1249</v>
      </c>
    </row>
    <row r="20">
      <c r="A20" s="4" t="inlineStr">
        <is>
          <t>Total expenses</t>
        </is>
      </c>
      <c r="B20" s="5" t="n">
        <v>182393</v>
      </c>
      <c r="C20" s="5" t="n">
        <v>163775</v>
      </c>
    </row>
    <row r="21">
      <c r="A21" s="4" t="inlineStr">
        <is>
          <t>Income before income tax</t>
        </is>
      </c>
      <c r="B21" s="5" t="n">
        <v>30909</v>
      </c>
      <c r="C21" s="5" t="n">
        <v>27538</v>
      </c>
    </row>
    <row r="22">
      <c r="A22" s="4" t="inlineStr">
        <is>
          <t>Income tax expense</t>
        </is>
      </c>
      <c r="B22" s="5" t="n">
        <v>-1282</v>
      </c>
      <c r="C22" s="5" t="n">
        <v>-519</v>
      </c>
    </row>
    <row r="23">
      <c r="A23" s="4" t="inlineStr">
        <is>
          <t>Net income</t>
        </is>
      </c>
      <c r="B23" s="6" t="n">
        <v>29627</v>
      </c>
      <c r="C23" s="6" t="n">
        <v>27019</v>
      </c>
    </row>
    <row r="24">
      <c r="A24" s="3" t="inlineStr">
        <is>
          <t>Earnings per share ("EPS"):</t>
        </is>
      </c>
      <c r="B24" s="4" t="inlineStr">
        <is>
          <t xml:space="preserve"> </t>
        </is>
      </c>
      <c r="C24" s="4" t="inlineStr">
        <is>
          <t xml:space="preserve"> </t>
        </is>
      </c>
    </row>
    <row r="25">
      <c r="A25" s="4" t="inlineStr">
        <is>
          <t>Basic (in dollars per share)</t>
        </is>
      </c>
      <c r="B25" s="7" t="n">
        <v>0.87</v>
      </c>
      <c r="C25" s="7" t="n">
        <v>0.79</v>
      </c>
    </row>
    <row r="26">
      <c r="A26" s="4" t="inlineStr">
        <is>
          <t>Diluted (in dollars per share)</t>
        </is>
      </c>
      <c r="B26" s="7" t="n">
        <v>0.86</v>
      </c>
      <c r="C26" s="7" t="n">
        <v>0.78</v>
      </c>
    </row>
    <row r="27">
      <c r="A27" s="3" t="inlineStr">
        <is>
          <t>Weighted average number of ordinary shares used in the determination of EPS:</t>
        </is>
      </c>
      <c r="B27" s="4" t="inlineStr">
        <is>
          <t xml:space="preserve"> </t>
        </is>
      </c>
      <c r="C27" s="4" t="inlineStr">
        <is>
          <t xml:space="preserve"> </t>
        </is>
      </c>
    </row>
    <row r="28">
      <c r="A28" s="4" t="inlineStr">
        <is>
          <t>Basic (in shares)</t>
        </is>
      </c>
      <c r="B28" s="5" t="n">
        <v>33949967</v>
      </c>
      <c r="C28" s="5" t="n">
        <v>34272230</v>
      </c>
    </row>
    <row r="29">
      <c r="A29" s="4" t="inlineStr">
        <is>
          <t>Diluted (in shares)</t>
        </is>
      </c>
      <c r="B29" s="5" t="n">
        <v>34418262</v>
      </c>
      <c r="C29" s="5" t="n">
        <v>346533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LATED PARTY INVESTMENT FUND - Schedule of Financial Information of Investment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Investments, at fair value</t>
        </is>
      </c>
      <c r="B3" s="6" t="n">
        <v>435341</v>
      </c>
      <c r="C3" s="6" t="n">
        <v>387144</v>
      </c>
      <c r="D3" s="4" t="inlineStr">
        <is>
          <t xml:space="preserve"> </t>
        </is>
      </c>
    </row>
    <row r="4">
      <c r="A4" s="4" t="inlineStr">
        <is>
          <t>Cash and cash equivalents</t>
        </is>
      </c>
      <c r="B4" s="5" t="n">
        <v>47477</v>
      </c>
      <c r="C4" s="5" t="n">
        <v>64685</v>
      </c>
      <c r="D4" s="4" t="inlineStr">
        <is>
          <t xml:space="preserve"> </t>
        </is>
      </c>
    </row>
    <row r="5">
      <c r="A5" s="4" t="inlineStr">
        <is>
          <t>Total assets</t>
        </is>
      </c>
      <c r="B5" s="5" t="n">
        <v>2152096</v>
      </c>
      <c r="C5" s="5" t="n">
        <v>2016223</v>
      </c>
      <c r="D5" s="6" t="n">
        <v>1876969</v>
      </c>
    </row>
    <row r="6">
      <c r="A6" s="3" t="inlineStr">
        <is>
          <t>Liabilities</t>
        </is>
      </c>
      <c r="B6" s="4" t="inlineStr">
        <is>
          <t xml:space="preserve"> </t>
        </is>
      </c>
      <c r="C6" s="4" t="inlineStr">
        <is>
          <t xml:space="preserve"> </t>
        </is>
      </c>
      <c r="D6" s="4" t="inlineStr">
        <is>
          <t xml:space="preserve"> </t>
        </is>
      </c>
    </row>
    <row r="7">
      <c r="A7" s="4" t="inlineStr">
        <is>
          <t>Accrued expenses and other liabilities</t>
        </is>
      </c>
      <c r="B7" s="5" t="n">
        <v>-8992</v>
      </c>
      <c r="C7" s="5" t="n">
        <v>-6305</v>
      </c>
      <c r="D7" s="4" t="inlineStr">
        <is>
          <t xml:space="preserve"> </t>
        </is>
      </c>
    </row>
    <row r="8">
      <c r="A8" s="4" t="inlineStr">
        <is>
          <t>Total liabilities</t>
        </is>
      </c>
      <c r="B8" s="5" t="n">
        <v>-1485292</v>
      </c>
      <c r="C8" s="5" t="n">
        <v>-1380344</v>
      </c>
      <c r="D8" s="4" t="inlineStr">
        <is>
          <t xml:space="preserve"> </t>
        </is>
      </c>
    </row>
    <row r="9">
      <c r="A9" s="4" t="inlineStr">
        <is>
          <t>Solasglas Investments, LP (SILP)</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s, at fair value</t>
        </is>
      </c>
      <c r="B11" s="5" t="n">
        <v>526047</v>
      </c>
      <c r="C11" s="5" t="n">
        <v>504828</v>
      </c>
      <c r="D11" s="4" t="inlineStr">
        <is>
          <t xml:space="preserve"> </t>
        </is>
      </c>
    </row>
    <row r="12">
      <c r="A12" s="4" t="inlineStr">
        <is>
          <t>Derivative contracts, at fair value</t>
        </is>
      </c>
      <c r="B12" s="5" t="n">
        <v>35843</v>
      </c>
      <c r="C12" s="5" t="n">
        <v>8925</v>
      </c>
      <c r="D12" s="4" t="inlineStr">
        <is>
          <t xml:space="preserve"> </t>
        </is>
      </c>
    </row>
    <row r="13">
      <c r="A13" s="4" t="inlineStr">
        <is>
          <t>Due from brokers</t>
        </is>
      </c>
      <c r="B13" s="5" t="n">
        <v>264229</v>
      </c>
      <c r="C13" s="5" t="n">
        <v>188296</v>
      </c>
      <c r="D13" s="4" t="inlineStr">
        <is>
          <t xml:space="preserve"> </t>
        </is>
      </c>
    </row>
    <row r="14">
      <c r="A14" s="4" t="inlineStr">
        <is>
          <t>Cash and cash equivalents</t>
        </is>
      </c>
      <c r="B14" s="5" t="n">
        <v>27375</v>
      </c>
      <c r="C14" s="5" t="n">
        <v>40354</v>
      </c>
      <c r="D14" s="4" t="inlineStr">
        <is>
          <t xml:space="preserve"> </t>
        </is>
      </c>
    </row>
    <row r="15">
      <c r="A15" s="4" t="inlineStr">
        <is>
          <t>Interest and dividends receivable</t>
        </is>
      </c>
      <c r="B15" s="5" t="n">
        <v>294</v>
      </c>
      <c r="C15" s="5" t="n">
        <v>1536</v>
      </c>
      <c r="D15" s="4" t="inlineStr">
        <is>
          <t xml:space="preserve"> </t>
        </is>
      </c>
    </row>
    <row r="16">
      <c r="A16" s="4" t="inlineStr">
        <is>
          <t>Total assets</t>
        </is>
      </c>
      <c r="B16" s="5" t="n">
        <v>853788</v>
      </c>
      <c r="C16" s="5" t="n">
        <v>743939</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vestments sold short, at fair value</t>
        </is>
      </c>
      <c r="B18" s="5" t="n">
        <v>-287314</v>
      </c>
      <c r="C18" s="5" t="n">
        <v>-234977</v>
      </c>
      <c r="D18" s="4" t="inlineStr">
        <is>
          <t xml:space="preserve"> </t>
        </is>
      </c>
    </row>
    <row r="19">
      <c r="A19" s="4" t="inlineStr">
        <is>
          <t>Derivative contracts, at fair value</t>
        </is>
      </c>
      <c r="B19" s="5" t="n">
        <v>-3498</v>
      </c>
      <c r="C19" s="5" t="n">
        <v>-4452</v>
      </c>
      <c r="D19" s="4" t="inlineStr">
        <is>
          <t xml:space="preserve"> </t>
        </is>
      </c>
    </row>
    <row r="20">
      <c r="A20" s="4" t="inlineStr">
        <is>
          <t>Capital withdrawals payable</t>
        </is>
      </c>
      <c r="B20" s="5" t="n">
        <v>0</v>
      </c>
      <c r="C20" s="5" t="n">
        <v>-4000</v>
      </c>
      <c r="D20" s="4" t="inlineStr">
        <is>
          <t xml:space="preserve"> </t>
        </is>
      </c>
    </row>
    <row r="21">
      <c r="A21" s="4" t="inlineStr">
        <is>
          <t>Due to brokers</t>
        </is>
      </c>
      <c r="B21" s="5" t="n">
        <v>-1429</v>
      </c>
      <c r="C21" s="5" t="n">
        <v>0</v>
      </c>
      <c r="D21" s="4" t="inlineStr">
        <is>
          <t xml:space="preserve"> </t>
        </is>
      </c>
    </row>
    <row r="22">
      <c r="A22" s="4" t="inlineStr">
        <is>
          <t>Interest and dividends payable</t>
        </is>
      </c>
      <c r="B22" s="5" t="n">
        <v>-1468</v>
      </c>
      <c r="C22" s="5" t="n">
        <v>-3218</v>
      </c>
      <c r="D22" s="4" t="inlineStr">
        <is>
          <t xml:space="preserve"> </t>
        </is>
      </c>
    </row>
    <row r="23">
      <c r="A23" s="4" t="inlineStr">
        <is>
          <t>Accrued expenses and other liabilities</t>
        </is>
      </c>
      <c r="B23" s="5" t="n">
        <v>-404</v>
      </c>
      <c r="C23" s="5" t="n">
        <v>-180</v>
      </c>
      <c r="D23" s="4" t="inlineStr">
        <is>
          <t xml:space="preserve"> </t>
        </is>
      </c>
    </row>
    <row r="24">
      <c r="A24" s="4" t="inlineStr">
        <is>
          <t>Total liabilities</t>
        </is>
      </c>
      <c r="B24" s="5" t="n">
        <v>-294113</v>
      </c>
      <c r="C24" s="5" t="n">
        <v>-246827</v>
      </c>
      <c r="D24" s="4" t="inlineStr">
        <is>
          <t xml:space="preserve"> </t>
        </is>
      </c>
    </row>
    <row r="25">
      <c r="A25" s="4" t="inlineStr">
        <is>
          <t>Partners' capital</t>
        </is>
      </c>
      <c r="B25" s="6" t="n">
        <v>559675</v>
      </c>
      <c r="C25" s="6" t="n">
        <v>497112</v>
      </c>
      <c r="D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LATED PARTY INVESTMENT FUND - Schedule of Summarized Statements of Assets, Liabilities and Net Assets of SILP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Interest</t>
        </is>
      </c>
      <c r="B4" s="6" t="n">
        <v>-1464</v>
      </c>
      <c r="C4" s="6" t="n">
        <v>-1249</v>
      </c>
    </row>
    <row r="5">
      <c r="A5" s="4" t="inlineStr">
        <is>
          <t>Total expenses</t>
        </is>
      </c>
      <c r="B5" s="5" t="n">
        <v>-182393</v>
      </c>
      <c r="C5" s="5" t="n">
        <v>-163775</v>
      </c>
    </row>
    <row r="6">
      <c r="A6" s="4" t="inlineStr">
        <is>
          <t>Net investment income</t>
        </is>
      </c>
      <c r="B6" s="5" t="n">
        <v>8287</v>
      </c>
      <c r="C6" s="5" t="n">
        <v>13178</v>
      </c>
    </row>
    <row r="7">
      <c r="A7" s="3" t="inlineStr">
        <is>
          <t>Realized and change in unrealized gains (losses)</t>
        </is>
      </c>
      <c r="B7" s="4" t="inlineStr">
        <is>
          <t xml:space="preserve"> </t>
        </is>
      </c>
      <c r="C7" s="4" t="inlineStr">
        <is>
          <t xml:space="preserve"> </t>
        </is>
      </c>
    </row>
    <row r="8">
      <c r="A8" s="4" t="inlineStr">
        <is>
          <t>Net gain on investment transactions</t>
        </is>
      </c>
      <c r="B8" s="5" t="n">
        <v>111</v>
      </c>
      <c r="C8" s="5" t="n">
        <v>-413</v>
      </c>
    </row>
    <row r="9">
      <c r="A9" s="4" t="inlineStr">
        <is>
          <t>Net increase (decrease) in Partners' capital</t>
        </is>
      </c>
      <c r="B9" s="5" t="n">
        <v>29627</v>
      </c>
      <c r="C9" s="5" t="n">
        <v>27019</v>
      </c>
    </row>
    <row r="10">
      <c r="A10" s="4" t="inlineStr">
        <is>
          <t>Income from investment in related party investment fund (net of related party expenses - Note 3)</t>
        </is>
      </c>
      <c r="B10" s="5" t="n">
        <v>32197</v>
      </c>
      <c r="C10" s="5" t="n">
        <v>18248</v>
      </c>
    </row>
    <row r="11">
      <c r="A11" s="4" t="inlineStr">
        <is>
          <t>Management fees</t>
        </is>
      </c>
      <c r="B11" s="5" t="n">
        <v>1730</v>
      </c>
      <c r="C11" s="5" t="n">
        <v>1323</v>
      </c>
    </row>
    <row r="12">
      <c r="A12" s="4" t="inlineStr">
        <is>
          <t>Performance allocation</t>
        </is>
      </c>
      <c r="B12" s="5" t="n">
        <v>3578</v>
      </c>
      <c r="C12" s="5" t="n">
        <v>2028</v>
      </c>
    </row>
    <row r="13">
      <c r="A13" s="4" t="inlineStr">
        <is>
          <t>Total</t>
        </is>
      </c>
      <c r="B13" s="5" t="n">
        <v>5308</v>
      </c>
      <c r="C13" s="5" t="n">
        <v>3351</v>
      </c>
    </row>
    <row r="14">
      <c r="A14" s="4" t="inlineStr">
        <is>
          <t>Solasglas Investments, LP (SILP)</t>
        </is>
      </c>
      <c r="B14" s="4" t="inlineStr">
        <is>
          <t xml:space="preserve"> </t>
        </is>
      </c>
      <c r="C14" s="4" t="inlineStr">
        <is>
          <t xml:space="preserve"> </t>
        </is>
      </c>
    </row>
    <row r="15">
      <c r="A15" s="3" t="inlineStr">
        <is>
          <t>Realized and change in unrealized gains (losses)</t>
        </is>
      </c>
      <c r="B15" s="4" t="inlineStr">
        <is>
          <t xml:space="preserve"> </t>
        </is>
      </c>
      <c r="C15" s="4" t="inlineStr">
        <is>
          <t xml:space="preserve"> </t>
        </is>
      </c>
    </row>
    <row r="16">
      <c r="A16" s="4" t="inlineStr">
        <is>
          <t>Income from investment in related party investment fund (net of related party expenses - Note 3)</t>
        </is>
      </c>
      <c r="B16" s="5" t="n">
        <v>32197</v>
      </c>
      <c r="C16" s="5" t="n">
        <v>18248</v>
      </c>
    </row>
    <row r="17">
      <c r="A17" s="4" t="inlineStr">
        <is>
          <t>Solasglas Investments, LP (SILP)</t>
        </is>
      </c>
      <c r="B17" s="4" t="inlineStr">
        <is>
          <t xml:space="preserve"> </t>
        </is>
      </c>
      <c r="C17" s="4" t="inlineStr">
        <is>
          <t xml:space="preserve"> </t>
        </is>
      </c>
    </row>
    <row r="18">
      <c r="A18" s="3" t="inlineStr">
        <is>
          <t>Investment income</t>
        </is>
      </c>
      <c r="B18" s="4" t="inlineStr">
        <is>
          <t xml:space="preserve"> </t>
        </is>
      </c>
      <c r="C18" s="4" t="inlineStr">
        <is>
          <t xml:space="preserve"> </t>
        </is>
      </c>
    </row>
    <row r="19">
      <c r="A19" s="4" t="inlineStr">
        <is>
          <t>Dividend income (net of withholding taxes)</t>
        </is>
      </c>
      <c r="B19" s="5" t="n">
        <v>1490</v>
      </c>
      <c r="C19" s="5" t="n">
        <v>831</v>
      </c>
    </row>
    <row r="20">
      <c r="A20" s="4" t="inlineStr">
        <is>
          <t>Interest income</t>
        </is>
      </c>
      <c r="B20" s="5" t="n">
        <v>3627</v>
      </c>
      <c r="C20" s="5" t="n">
        <v>4352</v>
      </c>
    </row>
    <row r="21">
      <c r="A21" s="4" t="inlineStr">
        <is>
          <t>Total Investment income</t>
        </is>
      </c>
      <c r="B21" s="5" t="n">
        <v>5117</v>
      </c>
      <c r="C21" s="5" t="n">
        <v>5183</v>
      </c>
    </row>
    <row r="22">
      <c r="A22" s="3" t="inlineStr">
        <is>
          <t>Expenses</t>
        </is>
      </c>
      <c r="B22" s="4" t="inlineStr">
        <is>
          <t xml:space="preserve"> </t>
        </is>
      </c>
      <c r="C22" s="4" t="inlineStr">
        <is>
          <t xml:space="preserve"> </t>
        </is>
      </c>
    </row>
    <row r="23">
      <c r="A23" s="4" t="inlineStr">
        <is>
          <t>Management fee</t>
        </is>
      </c>
      <c r="B23" s="5" t="n">
        <v>-1730</v>
      </c>
      <c r="C23" s="5" t="n">
        <v>-1323</v>
      </c>
    </row>
    <row r="24">
      <c r="A24" s="4" t="inlineStr">
        <is>
          <t>Interest</t>
        </is>
      </c>
      <c r="B24" s="5" t="n">
        <v>-1701</v>
      </c>
      <c r="C24" s="5" t="n">
        <v>-1334</v>
      </c>
    </row>
    <row r="25">
      <c r="A25" s="4" t="inlineStr">
        <is>
          <t>Dividends</t>
        </is>
      </c>
      <c r="B25" s="5" t="n">
        <v>-761</v>
      </c>
      <c r="C25" s="5" t="n">
        <v>-704</v>
      </c>
    </row>
    <row r="26">
      <c r="A26" s="4" t="inlineStr">
        <is>
          <t>Research and operating</t>
        </is>
      </c>
      <c r="B26" s="5" t="n">
        <v>-485</v>
      </c>
      <c r="C26" s="5" t="n">
        <v>-324</v>
      </c>
    </row>
    <row r="27">
      <c r="A27" s="4" t="inlineStr">
        <is>
          <t>Total expenses</t>
        </is>
      </c>
      <c r="B27" s="5" t="n">
        <v>-4677</v>
      </c>
      <c r="C27" s="5" t="n">
        <v>-3685</v>
      </c>
    </row>
    <row r="28">
      <c r="A28" s="4" t="inlineStr">
        <is>
          <t>Net investment income</t>
        </is>
      </c>
      <c r="B28" s="5" t="n">
        <v>440</v>
      </c>
      <c r="C28" s="5" t="n">
        <v>1498</v>
      </c>
    </row>
    <row r="29">
      <c r="A29" s="3" t="inlineStr">
        <is>
          <t>Realized and change in unrealized gains (losses)</t>
        </is>
      </c>
      <c r="B29" s="4" t="inlineStr">
        <is>
          <t xml:space="preserve"> </t>
        </is>
      </c>
      <c r="C29" s="4" t="inlineStr">
        <is>
          <t xml:space="preserve"> </t>
        </is>
      </c>
    </row>
    <row r="30">
      <c r="A30" s="4" t="inlineStr">
        <is>
          <t>Net realized gain (loss)</t>
        </is>
      </c>
      <c r="B30" s="5" t="n">
        <v>19105</v>
      </c>
      <c r="C30" s="5" t="n">
        <v>42945</v>
      </c>
    </row>
    <row r="31">
      <c r="A31" s="4" t="inlineStr">
        <is>
          <t>Net change in unrealized appreciation (depreciation)</t>
        </is>
      </c>
      <c r="B31" s="5" t="n">
        <v>27018</v>
      </c>
      <c r="C31" s="5" t="n">
        <v>-16245</v>
      </c>
    </row>
    <row r="32">
      <c r="A32" s="4" t="inlineStr">
        <is>
          <t>Net gain on investment transactions</t>
        </is>
      </c>
      <c r="B32" s="5" t="n">
        <v>46123</v>
      </c>
      <c r="C32" s="5" t="n">
        <v>26700</v>
      </c>
    </row>
    <row r="33">
      <c r="A33" s="4" t="inlineStr">
        <is>
          <t>Net increase (decrease) in Partners' capital</t>
        </is>
      </c>
      <c r="B33" s="6" t="n">
        <v>46563</v>
      </c>
      <c r="C33" s="6" t="n">
        <v>281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VESTMENTS - Schedule of Other Investments (Details) - USD ($) $ in Thousands</t>
        </is>
      </c>
      <c r="B1" s="2" t="inlineStr">
        <is>
          <t>3 Months Ended</t>
        </is>
      </c>
      <c r="C1" s="2" t="inlineStr">
        <is>
          <t>12 Months Ended</t>
        </is>
      </c>
    </row>
    <row r="2">
      <c r="B2" s="2" t="inlineStr">
        <is>
          <t>Mar. 31, 2025</t>
        </is>
      </c>
      <c r="C2" s="2" t="inlineStr">
        <is>
          <t>Dec. 31, 2024</t>
        </is>
      </c>
    </row>
    <row r="3">
      <c r="A3" s="3" t="inlineStr">
        <is>
          <t>Debt and Equity Securities, FV-NI</t>
        </is>
      </c>
      <c r="B3" s="4" t="inlineStr">
        <is>
          <t xml:space="preserve"> </t>
        </is>
      </c>
      <c r="C3" s="4" t="inlineStr">
        <is>
          <t xml:space="preserve"> </t>
        </is>
      </c>
    </row>
    <row r="4">
      <c r="A4" s="4" t="inlineStr">
        <is>
          <t>Cost</t>
        </is>
      </c>
      <c r="B4" s="6" t="n">
        <v>30824</v>
      </c>
      <c r="C4" s="6" t="n">
        <v>30824</v>
      </c>
    </row>
    <row r="5">
      <c r="A5" s="4" t="inlineStr">
        <is>
          <t>Unrealized gains</t>
        </is>
      </c>
      <c r="B5" s="5" t="n">
        <v>51559</v>
      </c>
      <c r="C5" s="5" t="n">
        <v>51076</v>
      </c>
    </row>
    <row r="6">
      <c r="A6" s="4" t="inlineStr">
        <is>
          <t>Unrealized losses</t>
        </is>
      </c>
      <c r="B6" s="5" t="n">
        <v>-9207</v>
      </c>
      <c r="C6" s="5" t="n">
        <v>-8830</v>
      </c>
    </row>
    <row r="7">
      <c r="A7" s="4" t="inlineStr">
        <is>
          <t>Accrued interest</t>
        </is>
      </c>
      <c r="B7" s="5" t="n">
        <v>90</v>
      </c>
      <c r="C7" s="5" t="n">
        <v>90</v>
      </c>
    </row>
    <row r="8">
      <c r="A8" s="4" t="inlineStr">
        <is>
          <t>Fair value / carrying value</t>
        </is>
      </c>
      <c r="B8" s="5" t="n">
        <v>73266</v>
      </c>
      <c r="C8" s="5" t="n">
        <v>73160</v>
      </c>
    </row>
    <row r="9">
      <c r="A9" s="4" t="inlineStr">
        <is>
          <t>Private investments and unlisted equities</t>
        </is>
      </c>
      <c r="B9" s="4" t="inlineStr">
        <is>
          <t xml:space="preserve"> </t>
        </is>
      </c>
      <c r="C9" s="4" t="inlineStr">
        <is>
          <t xml:space="preserve"> </t>
        </is>
      </c>
    </row>
    <row r="10">
      <c r="A10" s="3" t="inlineStr">
        <is>
          <t>Debt and Equity Securities, FV-NI</t>
        </is>
      </c>
      <c r="B10" s="4" t="inlineStr">
        <is>
          <t xml:space="preserve"> </t>
        </is>
      </c>
      <c r="C10" s="4" t="inlineStr">
        <is>
          <t xml:space="preserve"> </t>
        </is>
      </c>
    </row>
    <row r="11">
      <c r="A11" s="4" t="inlineStr">
        <is>
          <t>Cost</t>
        </is>
      </c>
      <c r="B11" s="5" t="n">
        <v>28111</v>
      </c>
      <c r="C11" s="5" t="n">
        <v>28111</v>
      </c>
    </row>
    <row r="12">
      <c r="A12" s="4" t="inlineStr">
        <is>
          <t>Unrealized gains</t>
        </is>
      </c>
      <c r="B12" s="5" t="n">
        <v>51559</v>
      </c>
      <c r="C12" s="5" t="n">
        <v>51076</v>
      </c>
    </row>
    <row r="13">
      <c r="A13" s="4" t="inlineStr">
        <is>
          <t>Unrealized losses</t>
        </is>
      </c>
      <c r="B13" s="5" t="n">
        <v>-7697</v>
      </c>
      <c r="C13" s="5" t="n">
        <v>-7320</v>
      </c>
    </row>
    <row r="14">
      <c r="A14" s="4" t="inlineStr">
        <is>
          <t>Accrued interest</t>
        </is>
      </c>
      <c r="B14" s="5" t="n">
        <v>0</v>
      </c>
      <c r="C14" s="5" t="n">
        <v>0</v>
      </c>
    </row>
    <row r="15">
      <c r="A15" s="4" t="inlineStr">
        <is>
          <t>Fair value / carrying value</t>
        </is>
      </c>
      <c r="B15" s="5" t="n">
        <v>71973</v>
      </c>
      <c r="C15" s="5" t="n">
        <v>71867</v>
      </c>
    </row>
    <row r="16">
      <c r="A16" s="4" t="inlineStr">
        <is>
          <t>Debt and convertible debt securities</t>
        </is>
      </c>
      <c r="B16" s="4" t="inlineStr">
        <is>
          <t xml:space="preserve"> </t>
        </is>
      </c>
      <c r="C16" s="4" t="inlineStr">
        <is>
          <t xml:space="preserve"> </t>
        </is>
      </c>
    </row>
    <row r="17">
      <c r="A17" s="3" t="inlineStr">
        <is>
          <t>Debt and Equity Securities, FV-NI</t>
        </is>
      </c>
      <c r="B17" s="4" t="inlineStr">
        <is>
          <t xml:space="preserve"> </t>
        </is>
      </c>
      <c r="C17" s="4" t="inlineStr">
        <is>
          <t xml:space="preserve"> </t>
        </is>
      </c>
    </row>
    <row r="18">
      <c r="A18" s="4" t="inlineStr">
        <is>
          <t>Cost</t>
        </is>
      </c>
      <c r="B18" s="5" t="n">
        <v>2713</v>
      </c>
      <c r="C18" s="5" t="n">
        <v>2713</v>
      </c>
    </row>
    <row r="19">
      <c r="A19" s="4" t="inlineStr">
        <is>
          <t>Unrealized gains</t>
        </is>
      </c>
      <c r="B19" s="5" t="n">
        <v>0</v>
      </c>
      <c r="C19" s="5" t="n">
        <v>0</v>
      </c>
    </row>
    <row r="20">
      <c r="A20" s="4" t="inlineStr">
        <is>
          <t>Unrealized losses</t>
        </is>
      </c>
      <c r="B20" s="5" t="n">
        <v>-1510</v>
      </c>
      <c r="C20" s="5" t="n">
        <v>-1510</v>
      </c>
    </row>
    <row r="21">
      <c r="A21" s="4" t="inlineStr">
        <is>
          <t>Accrued interest</t>
        </is>
      </c>
      <c r="B21" s="5" t="n">
        <v>90</v>
      </c>
      <c r="C21" s="5" t="n">
        <v>90</v>
      </c>
    </row>
    <row r="22">
      <c r="A22" s="4" t="inlineStr">
        <is>
          <t>Fair value / carrying value</t>
        </is>
      </c>
      <c r="B22" s="6" t="n">
        <v>1293</v>
      </c>
      <c r="C22" s="6" t="n">
        <v>12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Nonrecurring Fair Value Disclosures (Details) - USD ($) $ in Thousands</t>
        </is>
      </c>
      <c r="B1" s="2" t="inlineStr">
        <is>
          <t>Mar. 31, 2025</t>
        </is>
      </c>
      <c r="C1" s="2" t="inlineStr">
        <is>
          <t>Mar. 31, 2024</t>
        </is>
      </c>
    </row>
    <row r="2">
      <c r="A2" s="3" t="inlineStr">
        <is>
          <t>Fair Value Disclosure, Asset and Liability, Not Measured at Fair Value</t>
        </is>
      </c>
      <c r="B2" s="4" t="inlineStr">
        <is>
          <t xml:space="preserve"> </t>
        </is>
      </c>
      <c r="C2" s="4" t="inlineStr">
        <is>
          <t xml:space="preserve"> </t>
        </is>
      </c>
    </row>
    <row r="3">
      <c r="A3" s="4" t="inlineStr">
        <is>
          <t>Upward carrying value changes</t>
        </is>
      </c>
      <c r="B3" s="6" t="n">
        <v>54000</v>
      </c>
      <c r="C3" s="4" t="inlineStr">
        <is>
          <t xml:space="preserve"> </t>
        </is>
      </c>
    </row>
    <row r="4">
      <c r="A4" s="4" t="inlineStr">
        <is>
          <t>Downward carrying value changes and impairment</t>
        </is>
      </c>
      <c r="B4" s="5" t="n">
        <v>-10100</v>
      </c>
      <c r="C4" s="4" t="inlineStr">
        <is>
          <t xml:space="preserve"> </t>
        </is>
      </c>
    </row>
    <row r="5">
      <c r="A5" s="4" t="inlineStr">
        <is>
          <t>Fair Value, Nonrecurring</t>
        </is>
      </c>
      <c r="B5" s="4" t="inlineStr">
        <is>
          <t xml:space="preserve"> </t>
        </is>
      </c>
      <c r="C5" s="4" t="inlineStr">
        <is>
          <t xml:space="preserve"> </t>
        </is>
      </c>
    </row>
    <row r="6">
      <c r="A6" s="3" t="inlineStr">
        <is>
          <t>Fair Value Disclosure, Asset and Liability, Not Measured at Fair Value</t>
        </is>
      </c>
      <c r="B6" s="4" t="inlineStr">
        <is>
          <t xml:space="preserve"> </t>
        </is>
      </c>
      <c r="C6" s="4" t="inlineStr">
        <is>
          <t xml:space="preserve"> </t>
        </is>
      </c>
    </row>
    <row r="7">
      <c r="A7" s="4" t="inlineStr">
        <is>
          <t>Carrying value</t>
        </is>
      </c>
      <c r="B7" s="5" t="n">
        <v>71973</v>
      </c>
      <c r="C7" s="6" t="n">
        <v>71577</v>
      </c>
    </row>
    <row r="8">
      <c r="A8" s="4" t="inlineStr">
        <is>
          <t>Upward carrying value changes</t>
        </is>
      </c>
      <c r="B8" s="5" t="n">
        <v>483</v>
      </c>
      <c r="C8" s="5" t="n">
        <v>419</v>
      </c>
    </row>
    <row r="9">
      <c r="A9" s="4" t="inlineStr">
        <is>
          <t>Downward carrying value changes and impairment</t>
        </is>
      </c>
      <c r="B9" s="6" t="n">
        <v>-377</v>
      </c>
      <c r="C9" s="6" t="n">
        <v>-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 Schedule of Net Investment Income (Los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Gross realized gains</t>
        </is>
      </c>
      <c r="B4" s="6" t="n">
        <v>5</v>
      </c>
      <c r="C4" s="6" t="n">
        <v>0</v>
      </c>
    </row>
    <row r="5">
      <c r="A5" s="4" t="inlineStr">
        <is>
          <t>Gross realized losses</t>
        </is>
      </c>
      <c r="B5" s="5" t="n">
        <v>0</v>
      </c>
      <c r="C5" s="5" t="n">
        <v>-1332</v>
      </c>
    </row>
    <row r="6">
      <c r="A6" s="4" t="inlineStr">
        <is>
          <t>Net realized gains (losses)</t>
        </is>
      </c>
      <c r="B6" s="5" t="n">
        <v>5</v>
      </c>
      <c r="C6" s="5" t="n">
        <v>-1332</v>
      </c>
    </row>
    <row r="7">
      <c r="A7" s="4" t="inlineStr">
        <is>
          <t>Change in unrealized gains</t>
        </is>
      </c>
      <c r="B7" s="5" t="n">
        <v>106</v>
      </c>
      <c r="C7" s="5" t="n">
        <v>919</v>
      </c>
    </row>
    <row r="8">
      <c r="A8" s="4" t="inlineStr">
        <is>
          <t>Net gain on investment transactions</t>
        </is>
      </c>
      <c r="B8" s="6" t="n">
        <v>111</v>
      </c>
      <c r="C8" s="6" t="n">
        <v>-4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INVESTMENTS - Narrativ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Gross realized loss</t>
        </is>
      </c>
      <c r="B4" s="6" t="n">
        <v>0</v>
      </c>
      <c r="C4" s="6" t="n">
        <v>1332</v>
      </c>
    </row>
    <row r="5">
      <c r="A5" s="4" t="inlineStr">
        <is>
          <t>Unrealized loss</t>
        </is>
      </c>
      <c r="B5" s="6" t="n">
        <v>106</v>
      </c>
      <c r="C5" s="6" t="n">
        <v>9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ICTED CASH AND CASH EQUIVALENTS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 and cash equivalents</t>
        </is>
      </c>
      <c r="B3" s="6" t="n">
        <v>595282</v>
      </c>
      <c r="C3" s="6" t="n">
        <v>584402</v>
      </c>
      <c r="D3" s="4" t="inlineStr">
        <is>
          <t xml:space="preserve"> </t>
        </is>
      </c>
      <c r="E3" s="4" t="inlineStr">
        <is>
          <t xml:space="preserve"> </t>
        </is>
      </c>
    </row>
    <row r="4">
      <c r="A4" s="4" t="inlineStr">
        <is>
          <t>Cash and cash equivalents</t>
        </is>
      </c>
      <c r="B4" s="5" t="n">
        <v>47477</v>
      </c>
      <c r="C4" s="5" t="n">
        <v>64685</v>
      </c>
      <c r="D4" s="4" t="inlineStr">
        <is>
          <t xml:space="preserve"> </t>
        </is>
      </c>
      <c r="E4" s="4" t="inlineStr">
        <is>
          <t xml:space="preserve"> </t>
        </is>
      </c>
    </row>
    <row r="5">
      <c r="A5" s="4" t="inlineStr">
        <is>
          <t>Total cash, cash equivalents, and restricted cash</t>
        </is>
      </c>
      <c r="B5" s="5" t="n">
        <v>642759</v>
      </c>
      <c r="C5" s="5" t="n">
        <v>649087</v>
      </c>
      <c r="D5" s="6" t="n">
        <v>642806</v>
      </c>
      <c r="E5" s="6" t="n">
        <v>655730</v>
      </c>
    </row>
    <row r="6">
      <c r="A6" s="4" t="inlineStr">
        <is>
          <t>Cash securing trust account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Total restricted cash and cash equivalents</t>
        </is>
      </c>
      <c r="B8" s="5" t="n">
        <v>260210</v>
      </c>
      <c r="C8" s="5" t="n">
        <v>256796</v>
      </c>
      <c r="D8" s="4" t="inlineStr">
        <is>
          <t xml:space="preserve"> </t>
        </is>
      </c>
      <c r="E8" s="4" t="inlineStr">
        <is>
          <t xml:space="preserve"> </t>
        </is>
      </c>
    </row>
    <row r="9">
      <c r="A9" s="4" t="inlineStr">
        <is>
          <t>Cash securing letters of credit issued</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Total restricted cash and cash equivalents</t>
        </is>
      </c>
      <c r="B11" s="5" t="n">
        <v>319316</v>
      </c>
      <c r="C11" s="5" t="n">
        <v>312855</v>
      </c>
      <c r="D11" s="4" t="inlineStr">
        <is>
          <t xml:space="preserve"> </t>
        </is>
      </c>
      <c r="E11" s="4" t="inlineStr">
        <is>
          <t xml:space="preserve"> </t>
        </is>
      </c>
    </row>
    <row r="12">
      <c r="A12" s="4" t="inlineStr">
        <is>
          <t>Cash securing Loan Facility</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Total restricted cash and cash equivalents</t>
        </is>
      </c>
      <c r="B14" s="5" t="n">
        <v>10000</v>
      </c>
      <c r="C14" s="5" t="n">
        <v>1000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Total restricted cash and cash equivalents</t>
        </is>
      </c>
      <c r="B17" s="6" t="n">
        <v>5756</v>
      </c>
      <c r="C17" s="6" t="n">
        <v>4751</v>
      </c>
      <c r="D17" s="4" t="inlineStr">
        <is>
          <t xml:space="preserve"> </t>
        </is>
      </c>
      <c r="E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Other investments</t>
        </is>
      </c>
      <c r="B4" s="6" t="n">
        <v>73266</v>
      </c>
      <c r="C4" s="4" t="inlineStr">
        <is>
          <t xml:space="preserve"> </t>
        </is>
      </c>
      <c r="D4" s="6" t="n">
        <v>73160</v>
      </c>
    </row>
    <row r="5">
      <c r="A5" s="4" t="inlineStr">
        <is>
          <t>Percentage of interest rate risk hedged</t>
        </is>
      </c>
      <c r="B5" s="9" t="n">
        <v>0.5</v>
      </c>
      <c r="C5" s="4" t="inlineStr">
        <is>
          <t xml:space="preserve"> </t>
        </is>
      </c>
      <c r="D5" s="4" t="inlineStr">
        <is>
          <t xml:space="preserve"> </t>
        </is>
      </c>
    </row>
    <row r="6">
      <c r="A6" s="4" t="inlineStr">
        <is>
          <t>Unrealized gain (loss)</t>
        </is>
      </c>
      <c r="B6" s="6" t="n">
        <v>-100</v>
      </c>
      <c r="C6" s="6" t="n">
        <v>500</v>
      </c>
      <c r="D6" s="4" t="inlineStr">
        <is>
          <t xml:space="preserve"> </t>
        </is>
      </c>
    </row>
    <row r="7">
      <c r="A7" s="4" t="inlineStr">
        <is>
          <t>Private investments and unlisted equities</t>
        </is>
      </c>
      <c r="B7" s="4" t="inlineStr">
        <is>
          <t xml:space="preserve"> </t>
        </is>
      </c>
      <c r="C7" s="4" t="inlineStr">
        <is>
          <t xml:space="preserve"> </t>
        </is>
      </c>
      <c r="D7" s="4" t="inlineStr">
        <is>
          <t xml:space="preserve"> </t>
        </is>
      </c>
    </row>
    <row r="8">
      <c r="A8" s="3" t="inlineStr">
        <is>
          <t>Fair Value, Assets Measured on Recurring Basis, Unobservable Input Reconciliation</t>
        </is>
      </c>
      <c r="B8" s="4" t="inlineStr">
        <is>
          <t xml:space="preserve"> </t>
        </is>
      </c>
      <c r="C8" s="4" t="inlineStr">
        <is>
          <t xml:space="preserve"> </t>
        </is>
      </c>
      <c r="D8" s="4" t="inlineStr">
        <is>
          <t xml:space="preserve"> </t>
        </is>
      </c>
    </row>
    <row r="9">
      <c r="A9" s="4" t="inlineStr">
        <is>
          <t>Other investments</t>
        </is>
      </c>
      <c r="B9" s="5" t="n">
        <v>7600</v>
      </c>
      <c r="C9" s="4" t="inlineStr">
        <is>
          <t xml:space="preserve"> </t>
        </is>
      </c>
      <c r="D9" s="5" t="n">
        <v>8500</v>
      </c>
    </row>
    <row r="10">
      <c r="A10" s="4" t="inlineStr">
        <is>
          <t>Fair Value, Nonrecurring</t>
        </is>
      </c>
      <c r="B10" s="4" t="inlineStr">
        <is>
          <t xml:space="preserve"> </t>
        </is>
      </c>
      <c r="C10" s="4" t="inlineStr">
        <is>
          <t xml:space="preserve"> </t>
        </is>
      </c>
      <c r="D10" s="4" t="inlineStr">
        <is>
          <t xml:space="preserve"> </t>
        </is>
      </c>
    </row>
    <row r="11">
      <c r="A11" s="3" t="inlineStr">
        <is>
          <t>Fair Value, Assets Measured on Recurring Basis, Unobservable Input Reconciliation</t>
        </is>
      </c>
      <c r="B11" s="4" t="inlineStr">
        <is>
          <t xml:space="preserve"> </t>
        </is>
      </c>
      <c r="C11" s="4" t="inlineStr">
        <is>
          <t xml:space="preserve"> </t>
        </is>
      </c>
      <c r="D11" s="4" t="inlineStr">
        <is>
          <t xml:space="preserve"> </t>
        </is>
      </c>
    </row>
    <row r="12">
      <c r="A12" s="4" t="inlineStr">
        <is>
          <t>Fair value / carrying value</t>
        </is>
      </c>
      <c r="B12" s="6" t="n">
        <v>64300</v>
      </c>
      <c r="C12" s="4" t="inlineStr">
        <is>
          <t xml:space="preserve"> </t>
        </is>
      </c>
      <c r="D12" s="6" t="n">
        <v>63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On a Nonrecurring Basis (Details) $ in Thousands</t>
        </is>
      </c>
      <c r="B1" s="2" t="inlineStr">
        <is>
          <t>Mar. 31, 2025 USD ($)</t>
        </is>
      </c>
    </row>
    <row r="2">
      <c r="A2" s="3" t="inlineStr">
        <is>
          <t>Fair Value, Assets Measured on Recurring Basis, Unobservable Input Reconciliation</t>
        </is>
      </c>
      <c r="B2" s="4" t="inlineStr">
        <is>
          <t xml:space="preserve"> </t>
        </is>
      </c>
    </row>
    <row r="3">
      <c r="A3" s="4" t="inlineStr">
        <is>
          <t>Fair values measured on a nonrecurring basis</t>
        </is>
      </c>
      <c r="B3" s="6" t="n">
        <v>64348</v>
      </c>
    </row>
    <row r="4">
      <c r="A4" s="4" t="inlineStr">
        <is>
          <t>Measurement Period One</t>
        </is>
      </c>
      <c r="B4" s="4" t="inlineStr">
        <is>
          <t xml:space="preserve"> </t>
        </is>
      </c>
    </row>
    <row r="5">
      <c r="A5" s="3" t="inlineStr">
        <is>
          <t>Fair Value, Assets Measured on Recurring Basis, Unobservable Input Reconciliation</t>
        </is>
      </c>
      <c r="B5" s="4" t="inlineStr">
        <is>
          <t xml:space="preserve"> </t>
        </is>
      </c>
    </row>
    <row r="6">
      <c r="A6" s="4" t="inlineStr">
        <is>
          <t>Fair values measured on a nonrecurring basis</t>
        </is>
      </c>
      <c r="B6" s="5" t="n">
        <v>15066</v>
      </c>
    </row>
    <row r="7">
      <c r="A7" s="4" t="inlineStr">
        <is>
          <t>Measurement Period Two</t>
        </is>
      </c>
      <c r="B7" s="4" t="inlineStr">
        <is>
          <t xml:space="preserve"> </t>
        </is>
      </c>
    </row>
    <row r="8">
      <c r="A8" s="3" t="inlineStr">
        <is>
          <t>Fair Value, Assets Measured on Recurring Basis, Unobservable Input Reconciliation</t>
        </is>
      </c>
      <c r="B8" s="4" t="inlineStr">
        <is>
          <t xml:space="preserve"> </t>
        </is>
      </c>
    </row>
    <row r="9">
      <c r="A9" s="4" t="inlineStr">
        <is>
          <t>Fair values measured on a nonrecurring basis</t>
        </is>
      </c>
      <c r="B9" s="5" t="n">
        <v>9535</v>
      </c>
    </row>
    <row r="10">
      <c r="A10" s="4" t="inlineStr">
        <is>
          <t>Measurement Period Three</t>
        </is>
      </c>
      <c r="B10" s="4" t="inlineStr">
        <is>
          <t xml:space="preserve"> </t>
        </is>
      </c>
    </row>
    <row r="11">
      <c r="A11" s="3" t="inlineStr">
        <is>
          <t>Fair Value, Assets Measured on Recurring Basis, Unobservable Input Reconciliation</t>
        </is>
      </c>
      <c r="B11" s="4" t="inlineStr">
        <is>
          <t xml:space="preserve"> </t>
        </is>
      </c>
    </row>
    <row r="12">
      <c r="A12" s="4" t="inlineStr">
        <is>
          <t>Fair values measured on a nonrecurring basis</t>
        </is>
      </c>
      <c r="B12" s="6" t="n">
        <v>39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AND LOSS ADJUSTMENT EXPENSE RESERVES - Schedule of Liability for Unpaid Claims and Claims Adjustment Expens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Insurance Loss Reserves [Abstract]</t>
        </is>
      </c>
      <c r="B3" s="4" t="inlineStr">
        <is>
          <t xml:space="preserve"> </t>
        </is>
      </c>
      <c r="C3" s="4" t="inlineStr">
        <is>
          <t xml:space="preserve"> </t>
        </is>
      </c>
      <c r="D3" s="4" t="inlineStr">
        <is>
          <t xml:space="preserve"> </t>
        </is>
      </c>
      <c r="E3" s="4" t="inlineStr">
        <is>
          <t xml:space="preserve"> </t>
        </is>
      </c>
    </row>
    <row r="4">
      <c r="A4" s="4" t="inlineStr">
        <is>
          <t>Case reserves</t>
        </is>
      </c>
      <c r="B4" s="6" t="n">
        <v>230182</v>
      </c>
      <c r="C4" s="4" t="inlineStr">
        <is>
          <t xml:space="preserve"> </t>
        </is>
      </c>
      <c r="D4" s="6" t="n">
        <v>230633</v>
      </c>
      <c r="E4" s="4" t="inlineStr">
        <is>
          <t xml:space="preserve"> </t>
        </is>
      </c>
    </row>
    <row r="5">
      <c r="A5" s="4" t="inlineStr">
        <is>
          <t>IBNR</t>
        </is>
      </c>
      <c r="B5" s="5" t="n">
        <v>686418</v>
      </c>
      <c r="C5" s="4" t="inlineStr">
        <is>
          <t xml:space="preserve"> </t>
        </is>
      </c>
      <c r="D5" s="5" t="n">
        <v>630336</v>
      </c>
      <c r="E5" s="4" t="inlineStr">
        <is>
          <t xml:space="preserve"> </t>
        </is>
      </c>
    </row>
    <row r="6">
      <c r="A6" s="4" t="inlineStr">
        <is>
          <t>Total</t>
        </is>
      </c>
      <c r="B6" s="5" t="n">
        <v>916600</v>
      </c>
      <c r="C6" s="6" t="n">
        <v>730655</v>
      </c>
      <c r="D6" s="5" t="n">
        <v>860969</v>
      </c>
      <c r="E6" s="6" t="n">
        <v>661554</v>
      </c>
    </row>
    <row r="7">
      <c r="A7" s="3" t="inlineStr">
        <is>
          <t>Liability for Unpaid Claims and Claims Adjustment Expense</t>
        </is>
      </c>
      <c r="B7" s="4" t="inlineStr">
        <is>
          <t xml:space="preserve"> </t>
        </is>
      </c>
      <c r="C7" s="4" t="inlineStr">
        <is>
          <t xml:space="preserve"> </t>
        </is>
      </c>
      <c r="D7" s="4" t="inlineStr">
        <is>
          <t xml:space="preserve"> </t>
        </is>
      </c>
      <c r="E7" s="4" t="inlineStr">
        <is>
          <t xml:space="preserve"> </t>
        </is>
      </c>
    </row>
    <row r="8">
      <c r="A8" s="4" t="inlineStr">
        <is>
          <t>Gross balance at January 1</t>
        </is>
      </c>
      <c r="B8" s="5" t="n">
        <v>860969</v>
      </c>
      <c r="C8" s="5" t="n">
        <v>661554</v>
      </c>
      <c r="D8" s="5" t="n">
        <v>661554</v>
      </c>
      <c r="E8" s="4" t="inlineStr">
        <is>
          <t xml:space="preserve"> </t>
        </is>
      </c>
    </row>
    <row r="9">
      <c r="A9" s="4" t="inlineStr">
        <is>
          <t>Less: Losses recoverable</t>
        </is>
      </c>
      <c r="B9" s="4" t="inlineStr">
        <is>
          <t xml:space="preserve"> </t>
        </is>
      </c>
      <c r="C9" s="4" t="inlineStr">
        <is>
          <t xml:space="preserve"> </t>
        </is>
      </c>
      <c r="D9" s="5" t="n">
        <v>-85790</v>
      </c>
      <c r="E9" s="5" t="n">
        <v>-25687</v>
      </c>
    </row>
    <row r="10">
      <c r="A10" s="4" t="inlineStr">
        <is>
          <t>Net balance at January 1</t>
        </is>
      </c>
      <c r="B10" s="5" t="n">
        <v>775179</v>
      </c>
      <c r="C10" s="5" t="n">
        <v>635867</v>
      </c>
      <c r="D10" s="5" t="n">
        <v>635867</v>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118666</v>
      </c>
      <c r="C12" s="5" t="n">
        <v>103925</v>
      </c>
      <c r="D12" s="4" t="inlineStr">
        <is>
          <t xml:space="preserve"> </t>
        </is>
      </c>
      <c r="E12" s="4" t="inlineStr">
        <is>
          <t xml:space="preserve"> </t>
        </is>
      </c>
    </row>
    <row r="13">
      <c r="A13" s="4" t="inlineStr">
        <is>
          <t>Prior years</t>
        </is>
      </c>
      <c r="B13" s="5" t="n">
        <v>4218</v>
      </c>
      <c r="C13" s="5" t="n">
        <v>5401</v>
      </c>
      <c r="D13" s="5" t="n">
        <v>4218</v>
      </c>
      <c r="E13" s="5" t="n">
        <v>5401</v>
      </c>
    </row>
    <row r="14">
      <c r="A14" s="4" t="inlineStr">
        <is>
          <t>Total incurred</t>
        </is>
      </c>
      <c r="B14" s="5" t="n">
        <v>122884</v>
      </c>
      <c r="C14" s="5" t="n">
        <v>109326</v>
      </c>
      <c r="D14" s="4" t="inlineStr">
        <is>
          <t xml:space="preserve"> </t>
        </is>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5" t="n">
        <v>-6352</v>
      </c>
      <c r="C16" s="5" t="n">
        <v>-3525</v>
      </c>
      <c r="D16" s="4" t="inlineStr">
        <is>
          <t xml:space="preserve"> </t>
        </is>
      </c>
      <c r="E16" s="4" t="inlineStr">
        <is>
          <t xml:space="preserve"> </t>
        </is>
      </c>
    </row>
    <row r="17">
      <c r="A17" s="4" t="inlineStr">
        <is>
          <t>Prior years</t>
        </is>
      </c>
      <c r="B17" s="5" t="n">
        <v>-75203</v>
      </c>
      <c r="C17" s="5" t="n">
        <v>-53343</v>
      </c>
      <c r="D17" s="4" t="inlineStr">
        <is>
          <t xml:space="preserve"> </t>
        </is>
      </c>
      <c r="E17" s="4" t="inlineStr">
        <is>
          <t xml:space="preserve"> </t>
        </is>
      </c>
    </row>
    <row r="18">
      <c r="A18" s="4" t="inlineStr">
        <is>
          <t>Total paid</t>
        </is>
      </c>
      <c r="B18" s="5" t="n">
        <v>-81555</v>
      </c>
      <c r="C18" s="5" t="n">
        <v>-56868</v>
      </c>
      <c r="D18" s="4" t="inlineStr">
        <is>
          <t xml:space="preserve"> </t>
        </is>
      </c>
      <c r="E18" s="4" t="inlineStr">
        <is>
          <t xml:space="preserve"> </t>
        </is>
      </c>
    </row>
    <row r="19">
      <c r="A19" s="4" t="inlineStr">
        <is>
          <t>Foreign exchange and translation adjustment</t>
        </is>
      </c>
      <c r="B19" s="5" t="n">
        <v>12129</v>
      </c>
      <c r="C19" s="5" t="n">
        <v>-2435</v>
      </c>
      <c r="D19" s="4" t="inlineStr">
        <is>
          <t xml:space="preserve"> </t>
        </is>
      </c>
      <c r="E19" s="4" t="inlineStr">
        <is>
          <t xml:space="preserve"> </t>
        </is>
      </c>
    </row>
    <row r="20">
      <c r="A20" s="4" t="inlineStr">
        <is>
          <t>Net balance at March 31</t>
        </is>
      </c>
      <c r="B20" s="5" t="n">
        <v>828637</v>
      </c>
      <c r="C20" s="5" t="n">
        <v>685890</v>
      </c>
      <c r="D20" s="5" t="n">
        <v>775179</v>
      </c>
      <c r="E20" s="5" t="n">
        <v>635867</v>
      </c>
    </row>
    <row r="21">
      <c r="A21" s="4" t="inlineStr">
        <is>
          <t>Add: Losses recoverable (see Note 8)</t>
        </is>
      </c>
      <c r="B21" s="5" t="n">
        <v>87963</v>
      </c>
      <c r="C21" s="5" t="n">
        <v>44765</v>
      </c>
      <c r="D21" s="5" t="n">
        <v>85790</v>
      </c>
      <c r="E21" s="4" t="inlineStr">
        <is>
          <t xml:space="preserve"> </t>
        </is>
      </c>
    </row>
    <row r="22">
      <c r="A22" s="4" t="inlineStr">
        <is>
          <t>Gross balance at March 31</t>
        </is>
      </c>
      <c r="B22" s="6" t="n">
        <v>916600</v>
      </c>
      <c r="C22" s="6" t="n">
        <v>730655</v>
      </c>
      <c r="D22" s="6" t="n">
        <v>860969</v>
      </c>
      <c r="E22" s="6" t="n">
        <v>66155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Ordinary share capital</t>
        </is>
      </c>
      <c r="D1" s="2" t="inlineStr">
        <is>
          <t>Additional paid-in capital</t>
        </is>
      </c>
      <c r="E1" s="2" t="inlineStr">
        <is>
          <t>Retained earnings</t>
        </is>
      </c>
    </row>
    <row r="2">
      <c r="A2" s="4" t="inlineStr">
        <is>
          <t>Beginning balance at Dec. 31, 2023</t>
        </is>
      </c>
      <c r="B2" s="4" t="inlineStr">
        <is>
          <t xml:space="preserve"> </t>
        </is>
      </c>
      <c r="C2" s="6" t="n">
        <v>3534</v>
      </c>
      <c r="D2" s="6" t="n">
        <v>484532</v>
      </c>
      <c r="E2" s="6" t="n">
        <v>10802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Forfeited shares, net of issued shares</t>
        </is>
      </c>
      <c r="B4" s="4" t="inlineStr">
        <is>
          <t xml:space="preserve"> </t>
        </is>
      </c>
      <c r="C4" s="5" t="n">
        <v>-2</v>
      </c>
      <c r="D4" s="4" t="inlineStr">
        <is>
          <t xml:space="preserve"> </t>
        </is>
      </c>
      <c r="E4" s="4" t="inlineStr">
        <is>
          <t xml:space="preserve"> </t>
        </is>
      </c>
    </row>
    <row r="5">
      <c r="A5" s="4" t="inlineStr">
        <is>
          <t>Share-based compensation expense</t>
        </is>
      </c>
      <c r="B5" s="4" t="inlineStr">
        <is>
          <t xml:space="preserve"> </t>
        </is>
      </c>
      <c r="C5" s="4" t="inlineStr">
        <is>
          <t xml:space="preserve"> </t>
        </is>
      </c>
      <c r="D5" s="5" t="n">
        <v>1346</v>
      </c>
      <c r="E5" s="4" t="inlineStr">
        <is>
          <t xml:space="preserve"> </t>
        </is>
      </c>
    </row>
    <row r="6">
      <c r="A6" s="4" t="inlineStr">
        <is>
          <t>Net income</t>
        </is>
      </c>
      <c r="B6" s="6" t="n">
        <v>27019</v>
      </c>
      <c r="C6" s="4" t="inlineStr">
        <is>
          <t xml:space="preserve"> </t>
        </is>
      </c>
      <c r="D6" s="4" t="inlineStr">
        <is>
          <t xml:space="preserve"> </t>
        </is>
      </c>
      <c r="E6" s="5" t="n">
        <v>27019</v>
      </c>
    </row>
    <row r="7">
      <c r="A7" s="4" t="inlineStr">
        <is>
          <t>Ending balance at Mar. 31, 2024</t>
        </is>
      </c>
      <c r="B7" s="5" t="n">
        <v>624458</v>
      </c>
      <c r="C7" s="5" t="n">
        <v>3532</v>
      </c>
      <c r="D7" s="5" t="n">
        <v>485878</v>
      </c>
      <c r="E7" s="5" t="n">
        <v>135048</v>
      </c>
    </row>
    <row r="8">
      <c r="A8" s="4" t="inlineStr">
        <is>
          <t>Beginning balance at Dec. 31, 2024</t>
        </is>
      </c>
      <c r="B8" s="4" t="inlineStr">
        <is>
          <t xml:space="preserve"> </t>
        </is>
      </c>
      <c r="C8" s="5" t="n">
        <v>3483</v>
      </c>
      <c r="D8" s="5" t="n">
        <v>481551</v>
      </c>
      <c r="E8" s="5" t="n">
        <v>15084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Forfeited shares, net of issued shares</t>
        </is>
      </c>
      <c r="B10" s="4" t="inlineStr">
        <is>
          <t xml:space="preserve"> </t>
        </is>
      </c>
      <c r="C10" s="5" t="n">
        <v>-27</v>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5" t="n">
        <v>1325</v>
      </c>
      <c r="E11" s="4" t="inlineStr">
        <is>
          <t xml:space="preserve"> </t>
        </is>
      </c>
    </row>
    <row r="12">
      <c r="A12" s="4" t="inlineStr">
        <is>
          <t>Net income</t>
        </is>
      </c>
      <c r="B12" s="5" t="n">
        <v>29627</v>
      </c>
      <c r="C12" s="4" t="inlineStr">
        <is>
          <t xml:space="preserve"> </t>
        </is>
      </c>
      <c r="D12" s="4" t="inlineStr">
        <is>
          <t xml:space="preserve"> </t>
        </is>
      </c>
      <c r="E12" s="5" t="n">
        <v>29627</v>
      </c>
    </row>
    <row r="13">
      <c r="A13" s="4" t="inlineStr">
        <is>
          <t>Ending balance at Mar. 31, 2025</t>
        </is>
      </c>
      <c r="B13" s="6" t="n">
        <v>666804</v>
      </c>
      <c r="C13" s="6" t="n">
        <v>3456</v>
      </c>
      <c r="D13" s="6" t="n">
        <v>482876</v>
      </c>
      <c r="E13" s="6" t="n">
        <v>180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AND LOSS ADJUSTMENT EXPENSE RESERVE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Liability for Claims and Claims Adjustment Expense</t>
        </is>
      </c>
      <c r="B3" s="4" t="inlineStr">
        <is>
          <t xml:space="preserve"> </t>
        </is>
      </c>
      <c r="C3" s="4" t="inlineStr">
        <is>
          <t xml:space="preserve"> </t>
        </is>
      </c>
      <c r="D3" s="4" t="inlineStr">
        <is>
          <t xml:space="preserve"> </t>
        </is>
      </c>
      <c r="E3" s="4" t="inlineStr">
        <is>
          <t xml:space="preserve"> </t>
        </is>
      </c>
    </row>
    <row r="4">
      <c r="A4" s="4" t="inlineStr">
        <is>
          <t>CAT losses</t>
        </is>
      </c>
      <c r="B4" s="6" t="n">
        <v>27015</v>
      </c>
      <c r="C4" s="6" t="n">
        <v>12437</v>
      </c>
      <c r="D4" s="4" t="inlineStr">
        <is>
          <t xml:space="preserve"> </t>
        </is>
      </c>
      <c r="E4" s="4" t="inlineStr">
        <is>
          <t xml:space="preserve"> </t>
        </is>
      </c>
    </row>
    <row r="5">
      <c r="A5" s="4" t="inlineStr">
        <is>
          <t>Prior years</t>
        </is>
      </c>
      <c r="B5" s="5" t="n">
        <v>4218</v>
      </c>
      <c r="C5" s="5" t="n">
        <v>5401</v>
      </c>
      <c r="D5" s="6" t="n">
        <v>4218</v>
      </c>
      <c r="E5" s="6" t="n">
        <v>5401</v>
      </c>
    </row>
    <row r="6">
      <c r="A6" s="4" t="inlineStr">
        <is>
          <t>California Wildfires</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t>
        </is>
      </c>
      <c r="B7" s="4" t="inlineStr">
        <is>
          <t xml:space="preserve"> </t>
        </is>
      </c>
      <c r="C7" s="4" t="inlineStr">
        <is>
          <t xml:space="preserve"> </t>
        </is>
      </c>
      <c r="D7" s="4" t="inlineStr">
        <is>
          <t xml:space="preserve"> </t>
        </is>
      </c>
      <c r="E7" s="4" t="inlineStr">
        <is>
          <t xml:space="preserve"> </t>
        </is>
      </c>
    </row>
    <row r="8">
      <c r="A8" s="4" t="inlineStr">
        <is>
          <t>CAT losses</t>
        </is>
      </c>
      <c r="B8" s="5" t="n">
        <v>27000</v>
      </c>
      <c r="C8" s="4" t="inlineStr">
        <is>
          <t xml:space="preserve"> </t>
        </is>
      </c>
      <c r="D8" s="4" t="inlineStr">
        <is>
          <t xml:space="preserve"> </t>
        </is>
      </c>
      <c r="E8" s="4" t="inlineStr">
        <is>
          <t xml:space="preserve"> </t>
        </is>
      </c>
    </row>
    <row r="9">
      <c r="A9" s="4" t="inlineStr">
        <is>
          <t>Baltimore Bridge Collapse</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t>
        </is>
      </c>
      <c r="B10" s="4" t="inlineStr">
        <is>
          <t xml:space="preserve"> </t>
        </is>
      </c>
      <c r="C10" s="4" t="inlineStr">
        <is>
          <t xml:space="preserve"> </t>
        </is>
      </c>
      <c r="D10" s="4" t="inlineStr">
        <is>
          <t xml:space="preserve"> </t>
        </is>
      </c>
      <c r="E10" s="4" t="inlineStr">
        <is>
          <t xml:space="preserve"> </t>
        </is>
      </c>
    </row>
    <row r="11">
      <c r="A11" s="4" t="inlineStr">
        <is>
          <t>CAT losses</t>
        </is>
      </c>
      <c r="B11" s="4" t="inlineStr">
        <is>
          <t xml:space="preserve"> </t>
        </is>
      </c>
      <c r="C11" s="5" t="n">
        <v>12400</v>
      </c>
      <c r="D11" s="4" t="inlineStr">
        <is>
          <t xml:space="preserve"> </t>
        </is>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t>
        </is>
      </c>
      <c r="B13" s="4" t="inlineStr">
        <is>
          <t xml:space="preserve"> </t>
        </is>
      </c>
      <c r="C13" s="4" t="inlineStr">
        <is>
          <t xml:space="preserve"> </t>
        </is>
      </c>
      <c r="D13" s="4" t="inlineStr">
        <is>
          <t xml:space="preserve"> </t>
        </is>
      </c>
      <c r="E13" s="4" t="inlineStr">
        <is>
          <t xml:space="preserve"> </t>
        </is>
      </c>
    </row>
    <row r="14">
      <c r="A14" s="4" t="inlineStr">
        <is>
          <t>Prior years</t>
        </is>
      </c>
      <c r="B14" s="5" t="n">
        <v>4329</v>
      </c>
      <c r="C14" s="5" t="n">
        <v>1472</v>
      </c>
      <c r="D14" s="4" t="inlineStr">
        <is>
          <t xml:space="preserve"> </t>
        </is>
      </c>
      <c r="E14" s="4" t="inlineStr">
        <is>
          <t xml:space="preserve"> </t>
        </is>
      </c>
    </row>
    <row r="15">
      <c r="A15" s="4" t="inlineStr">
        <is>
          <t>Operating Segments | Open Market</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t>
        </is>
      </c>
      <c r="B16" s="4" t="inlineStr">
        <is>
          <t xml:space="preserve"> </t>
        </is>
      </c>
      <c r="C16" s="4" t="inlineStr">
        <is>
          <t xml:space="preserve"> </t>
        </is>
      </c>
      <c r="D16" s="4" t="inlineStr">
        <is>
          <t xml:space="preserve"> </t>
        </is>
      </c>
      <c r="E16" s="4" t="inlineStr">
        <is>
          <t xml:space="preserve"> </t>
        </is>
      </c>
    </row>
    <row r="17">
      <c r="A17" s="4" t="inlineStr">
        <is>
          <t>CAT losses</t>
        </is>
      </c>
      <c r="B17" s="5" t="n">
        <v>27015</v>
      </c>
      <c r="C17" s="5" t="n">
        <v>12437</v>
      </c>
      <c r="D17" s="4" t="inlineStr">
        <is>
          <t xml:space="preserve"> </t>
        </is>
      </c>
      <c r="E17" s="4" t="inlineStr">
        <is>
          <t xml:space="preserve"> </t>
        </is>
      </c>
    </row>
    <row r="18">
      <c r="A18" s="4" t="inlineStr">
        <is>
          <t>Prior years</t>
        </is>
      </c>
      <c r="B18" s="5" t="n">
        <v>4896</v>
      </c>
      <c r="C18" s="5" t="n">
        <v>1473</v>
      </c>
      <c r="D18" s="5" t="n">
        <v>4896</v>
      </c>
      <c r="E18" s="5" t="n">
        <v>1473</v>
      </c>
    </row>
    <row r="19">
      <c r="A19" s="4" t="inlineStr">
        <is>
          <t>Operating Segments | Innovations</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t>
        </is>
      </c>
      <c r="B20" s="4" t="inlineStr">
        <is>
          <t xml:space="preserve"> </t>
        </is>
      </c>
      <c r="C20" s="4" t="inlineStr">
        <is>
          <t xml:space="preserve"> </t>
        </is>
      </c>
      <c r="D20" s="4" t="inlineStr">
        <is>
          <t xml:space="preserve"> </t>
        </is>
      </c>
      <c r="E20" s="4" t="inlineStr">
        <is>
          <t xml:space="preserve"> </t>
        </is>
      </c>
    </row>
    <row r="21">
      <c r="A21" s="4" t="inlineStr">
        <is>
          <t>CAT losses</t>
        </is>
      </c>
      <c r="B21" s="5" t="n">
        <v>0</v>
      </c>
      <c r="C21" s="5" t="n">
        <v>0</v>
      </c>
      <c r="D21" s="4" t="inlineStr">
        <is>
          <t xml:space="preserve"> </t>
        </is>
      </c>
      <c r="E21" s="4" t="inlineStr">
        <is>
          <t xml:space="preserve"> </t>
        </is>
      </c>
    </row>
    <row r="22">
      <c r="A22" s="4" t="inlineStr">
        <is>
          <t>Prior years</t>
        </is>
      </c>
      <c r="B22" s="5" t="n">
        <v>-567</v>
      </c>
      <c r="C22" s="5" t="n">
        <v>-1</v>
      </c>
      <c r="D22" s="6" t="n">
        <v>-567</v>
      </c>
      <c r="E22" s="6" t="n">
        <v>-1</v>
      </c>
    </row>
    <row r="23">
      <c r="A23" s="4" t="inlineStr">
        <is>
          <t>Operating Segments | Reinsurance Contract [Axis]: Adverse Reserve Development | Open Market</t>
        </is>
      </c>
      <c r="B23" s="4" t="inlineStr">
        <is>
          <t xml:space="preserve"> </t>
        </is>
      </c>
      <c r="C23" s="4" t="inlineStr">
        <is>
          <t xml:space="preserve"> </t>
        </is>
      </c>
      <c r="D23" s="4" t="inlineStr">
        <is>
          <t xml:space="preserve"> </t>
        </is>
      </c>
      <c r="E23" s="4" t="inlineStr">
        <is>
          <t xml:space="preserve"> </t>
        </is>
      </c>
    </row>
    <row r="24">
      <c r="A24" s="3" t="inlineStr">
        <is>
          <t>Liability for Claims and Claims Adjustment Expense</t>
        </is>
      </c>
      <c r="B24" s="4" t="inlineStr">
        <is>
          <t xml:space="preserve"> </t>
        </is>
      </c>
      <c r="C24" s="4" t="inlineStr">
        <is>
          <t xml:space="preserve"> </t>
        </is>
      </c>
      <c r="D24" s="4" t="inlineStr">
        <is>
          <t xml:space="preserve"> </t>
        </is>
      </c>
      <c r="E24" s="4" t="inlineStr">
        <is>
          <t xml:space="preserve"> </t>
        </is>
      </c>
    </row>
    <row r="25">
      <c r="A25" s="4" t="inlineStr">
        <is>
          <t>Prior years</t>
        </is>
      </c>
      <c r="B25" s="5" t="n">
        <v>23200</v>
      </c>
      <c r="C25" s="5" t="n">
        <v>4100</v>
      </c>
      <c r="D25" s="4" t="inlineStr">
        <is>
          <t xml:space="preserve"> </t>
        </is>
      </c>
      <c r="E25" s="4" t="inlineStr">
        <is>
          <t xml:space="preserve"> </t>
        </is>
      </c>
    </row>
    <row r="26">
      <c r="A26" s="4" t="inlineStr">
        <is>
          <t>Operating Segments | Reinsurance Contract [Axis]: Favorable Reserve Development | Open Market</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t>
        </is>
      </c>
      <c r="B27" s="4" t="inlineStr">
        <is>
          <t xml:space="preserve"> </t>
        </is>
      </c>
      <c r="C27" s="4" t="inlineStr">
        <is>
          <t xml:space="preserve"> </t>
        </is>
      </c>
      <c r="D27" s="4" t="inlineStr">
        <is>
          <t xml:space="preserve"> </t>
        </is>
      </c>
      <c r="E27" s="4" t="inlineStr">
        <is>
          <t xml:space="preserve"> </t>
        </is>
      </c>
    </row>
    <row r="28">
      <c r="A28" s="4" t="inlineStr">
        <is>
          <t>Prior years</t>
        </is>
      </c>
      <c r="B28" s="6" t="n">
        <v>-18300</v>
      </c>
      <c r="C28" s="6" t="n">
        <v>-2700</v>
      </c>
      <c r="D28" s="4" t="inlineStr">
        <is>
          <t xml:space="preserve"> </t>
        </is>
      </c>
      <c r="E28"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AND LOSS ADJUSTMENT EXPENSE RESERVES - Schedule of Net Prior Year Reserve Development By Segmen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Liability for Claims and Claims Adjustment Expense</t>
        </is>
      </c>
      <c r="B3" s="4" t="inlineStr">
        <is>
          <t xml:space="preserve"> </t>
        </is>
      </c>
      <c r="C3" s="4" t="inlineStr">
        <is>
          <t xml:space="preserve"> </t>
        </is>
      </c>
      <c r="D3" s="4" t="inlineStr">
        <is>
          <t xml:space="preserve"> </t>
        </is>
      </c>
      <c r="E3" s="4" t="inlineStr">
        <is>
          <t xml:space="preserve"> </t>
        </is>
      </c>
    </row>
    <row r="4">
      <c r="A4" s="4" t="inlineStr">
        <is>
          <t>Prior years</t>
        </is>
      </c>
      <c r="B4" s="6" t="n">
        <v>-4218</v>
      </c>
      <c r="C4" s="6" t="n">
        <v>-5401</v>
      </c>
      <c r="D4" s="6" t="n">
        <v>-4218</v>
      </c>
      <c r="E4" s="6" t="n">
        <v>-540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t>
        </is>
      </c>
      <c r="B6" s="4" t="inlineStr">
        <is>
          <t xml:space="preserve"> </t>
        </is>
      </c>
      <c r="C6" s="4" t="inlineStr">
        <is>
          <t xml:space="preserve"> </t>
        </is>
      </c>
      <c r="D6" s="4" t="inlineStr">
        <is>
          <t xml:space="preserve"> </t>
        </is>
      </c>
      <c r="E6" s="4" t="inlineStr">
        <is>
          <t xml:space="preserve"> </t>
        </is>
      </c>
    </row>
    <row r="7">
      <c r="A7" s="4" t="inlineStr">
        <is>
          <t>Prior years</t>
        </is>
      </c>
      <c r="B7" s="5" t="n">
        <v>-4329</v>
      </c>
      <c r="C7" s="5" t="n">
        <v>-1472</v>
      </c>
      <c r="D7" s="4" t="inlineStr">
        <is>
          <t xml:space="preserve"> </t>
        </is>
      </c>
      <c r="E7" s="4" t="inlineStr">
        <is>
          <t xml:space="preserve"> </t>
        </is>
      </c>
    </row>
    <row r="8">
      <c r="A8" s="4" t="inlineStr">
        <is>
          <t>Operating Segments | Open Market</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t>
        </is>
      </c>
      <c r="B9" s="4" t="inlineStr">
        <is>
          <t xml:space="preserve"> </t>
        </is>
      </c>
      <c r="C9" s="4" t="inlineStr">
        <is>
          <t xml:space="preserve"> </t>
        </is>
      </c>
      <c r="D9" s="4" t="inlineStr">
        <is>
          <t xml:space="preserve"> </t>
        </is>
      </c>
      <c r="E9" s="4" t="inlineStr">
        <is>
          <t xml:space="preserve"> </t>
        </is>
      </c>
    </row>
    <row r="10">
      <c r="A10" s="4" t="inlineStr">
        <is>
          <t>Prior years</t>
        </is>
      </c>
      <c r="B10" s="5" t="n">
        <v>-4896</v>
      </c>
      <c r="C10" s="5" t="n">
        <v>-1473</v>
      </c>
      <c r="D10" s="5" t="n">
        <v>-4896</v>
      </c>
      <c r="E10" s="5" t="n">
        <v>-1473</v>
      </c>
    </row>
    <row r="11">
      <c r="A11" s="4" t="inlineStr">
        <is>
          <t>Operating Segments | Innovations</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t>
        </is>
      </c>
      <c r="B12" s="4" t="inlineStr">
        <is>
          <t xml:space="preserve"> </t>
        </is>
      </c>
      <c r="C12" s="4" t="inlineStr">
        <is>
          <t xml:space="preserve"> </t>
        </is>
      </c>
      <c r="D12" s="4" t="inlineStr">
        <is>
          <t xml:space="preserve"> </t>
        </is>
      </c>
      <c r="E12" s="4" t="inlineStr">
        <is>
          <t xml:space="preserve"> </t>
        </is>
      </c>
    </row>
    <row r="13">
      <c r="A13" s="4" t="inlineStr">
        <is>
          <t>Prior years</t>
        </is>
      </c>
      <c r="B13" s="5" t="n">
        <v>567</v>
      </c>
      <c r="C13" s="5" t="n">
        <v>1</v>
      </c>
      <c r="D13" s="5" t="n">
        <v>567</v>
      </c>
      <c r="E13" s="5" t="n">
        <v>1</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t>
        </is>
      </c>
      <c r="B15" s="4" t="inlineStr">
        <is>
          <t xml:space="preserve"> </t>
        </is>
      </c>
      <c r="C15" s="4" t="inlineStr">
        <is>
          <t xml:space="preserve"> </t>
        </is>
      </c>
      <c r="D15" s="4" t="inlineStr">
        <is>
          <t xml:space="preserve"> </t>
        </is>
      </c>
      <c r="E15" s="4" t="inlineStr">
        <is>
          <t xml:space="preserve"> </t>
        </is>
      </c>
    </row>
    <row r="16">
      <c r="A16" s="4" t="inlineStr">
        <is>
          <t>Prior years</t>
        </is>
      </c>
      <c r="B16" s="6" t="n">
        <v>111</v>
      </c>
      <c r="C16" s="6" t="n">
        <v>-3929</v>
      </c>
      <c r="D16" s="6" t="n">
        <v>111</v>
      </c>
      <c r="E16" s="6" t="n">
        <v>-3929</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CESSION - Schedule of Ceded Reinsurance (Details) - USD ($) $ in Thousands</t>
        </is>
      </c>
      <c r="B1" s="2" t="inlineStr">
        <is>
          <t>3 Months Ended</t>
        </is>
      </c>
    </row>
    <row r="2">
      <c r="B2" s="2" t="inlineStr">
        <is>
          <t>Mar. 31, 2025</t>
        </is>
      </c>
      <c r="C2" s="2" t="inlineStr">
        <is>
          <t>Mar. 31, 2024</t>
        </is>
      </c>
    </row>
    <row r="3">
      <c r="A3" s="3" t="inlineStr">
        <is>
          <t>Reinsurance Disclosures [Abstract]</t>
        </is>
      </c>
      <c r="B3" s="4" t="inlineStr">
        <is>
          <t xml:space="preserve"> </t>
        </is>
      </c>
      <c r="C3" s="4" t="inlineStr">
        <is>
          <t xml:space="preserve"> </t>
        </is>
      </c>
    </row>
    <row r="4">
      <c r="A4" s="4" t="inlineStr">
        <is>
          <t>Gross ceded premiums</t>
        </is>
      </c>
      <c r="B4" s="6" t="n">
        <v>28548</v>
      </c>
      <c r="C4" s="6" t="n">
        <v>23181</v>
      </c>
    </row>
    <row r="5">
      <c r="A5" s="4" t="inlineStr">
        <is>
          <t>Earned ceded premiums</t>
        </is>
      </c>
      <c r="B5" s="5" t="n">
        <v>19292</v>
      </c>
      <c r="C5" s="5" t="n">
        <v>15242</v>
      </c>
    </row>
    <row r="6">
      <c r="A6" s="4" t="inlineStr">
        <is>
          <t>Loss and loss adjustment expenses ceded</t>
        </is>
      </c>
      <c r="B6" s="6" t="n">
        <v>6656</v>
      </c>
      <c r="C6" s="6" t="n">
        <v>230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ROCESSION - Schedule of Breakdown of Losses Recoverable on a Gross and Net of Collateral Basis (Details) - USD ($) $ in Thousands</t>
        </is>
      </c>
      <c r="B1" s="2" t="inlineStr">
        <is>
          <t>Mar. 31, 2025</t>
        </is>
      </c>
      <c r="C1" s="2" t="inlineStr">
        <is>
          <t>Dec. 31, 2024</t>
        </is>
      </c>
      <c r="D1" s="2" t="inlineStr">
        <is>
          <t>Dec. 31, 2023</t>
        </is>
      </c>
    </row>
    <row r="2">
      <c r="A2" s="3" t="inlineStr">
        <is>
          <t>Ceded Credit Risk</t>
        </is>
      </c>
      <c r="B2" s="4" t="inlineStr">
        <is>
          <t xml:space="preserve"> </t>
        </is>
      </c>
      <c r="C2" s="4" t="inlineStr">
        <is>
          <t xml:space="preserve"> </t>
        </is>
      </c>
      <c r="D2" s="4" t="inlineStr">
        <is>
          <t xml:space="preserve"> </t>
        </is>
      </c>
    </row>
    <row r="3">
      <c r="A3" s="4" t="inlineStr">
        <is>
          <t>Provision for credit losses</t>
        </is>
      </c>
      <c r="B3" s="6" t="n">
        <v>-1019</v>
      </c>
      <c r="C3" s="6" t="n">
        <v>-1019</v>
      </c>
      <c r="D3" s="4" t="inlineStr">
        <is>
          <t xml:space="preserve"> </t>
        </is>
      </c>
    </row>
    <row r="4">
      <c r="A4" s="4" t="inlineStr">
        <is>
          <t>Total loss and loss adjustment expenses recoverable, net</t>
        </is>
      </c>
      <c r="B4" s="4" t="inlineStr">
        <is>
          <t xml:space="preserve"> </t>
        </is>
      </c>
      <c r="C4" s="5" t="n">
        <v>85790</v>
      </c>
      <c r="D4" s="6" t="n">
        <v>25687</v>
      </c>
    </row>
    <row r="5">
      <c r="A5" s="4" t="inlineStr">
        <is>
          <t>Retrocession Portfolio</t>
        </is>
      </c>
      <c r="B5" s="4" t="inlineStr">
        <is>
          <t xml:space="preserve"> </t>
        </is>
      </c>
      <c r="C5" s="4" t="inlineStr">
        <is>
          <t xml:space="preserve"> </t>
        </is>
      </c>
      <c r="D5" s="4" t="inlineStr">
        <is>
          <t xml:space="preserve"> </t>
        </is>
      </c>
    </row>
    <row r="6">
      <c r="A6" s="3" t="inlineStr">
        <is>
          <t>Ceded Credit Risk</t>
        </is>
      </c>
      <c r="B6" s="4" t="inlineStr">
        <is>
          <t xml:space="preserve"> </t>
        </is>
      </c>
      <c r="C6" s="4" t="inlineStr">
        <is>
          <t xml:space="preserve"> </t>
        </is>
      </c>
      <c r="D6" s="4" t="inlineStr">
        <is>
          <t xml:space="preserve"> </t>
        </is>
      </c>
    </row>
    <row r="7">
      <c r="A7" s="4" t="inlineStr">
        <is>
          <t>Total before provision</t>
        </is>
      </c>
      <c r="B7" s="5" t="n">
        <v>88463</v>
      </c>
      <c r="C7" s="5" t="n">
        <v>86290</v>
      </c>
      <c r="D7" s="4" t="inlineStr">
        <is>
          <t xml:space="preserve"> </t>
        </is>
      </c>
    </row>
    <row r="8">
      <c r="A8" s="4" t="inlineStr">
        <is>
          <t>Provision for credit losses</t>
        </is>
      </c>
      <c r="B8" s="5" t="n">
        <v>-500</v>
      </c>
      <c r="C8" s="5" t="n">
        <v>-500</v>
      </c>
      <c r="D8" s="4" t="inlineStr">
        <is>
          <t xml:space="preserve"> </t>
        </is>
      </c>
    </row>
    <row r="9">
      <c r="A9" s="4" t="inlineStr">
        <is>
          <t>Total loss and loss adjustment expenses recoverable, net</t>
        </is>
      </c>
      <c r="B9" s="5" t="n">
        <v>87963</v>
      </c>
      <c r="C9" s="5" t="n">
        <v>85790</v>
      </c>
      <c r="D9" s="4" t="inlineStr">
        <is>
          <t xml:space="preserve"> </t>
        </is>
      </c>
    </row>
    <row r="10">
      <c r="A10" s="4" t="inlineStr">
        <is>
          <t>Net of Collateral</t>
        </is>
      </c>
      <c r="B10" s="5" t="n">
        <v>67858</v>
      </c>
      <c r="C10" s="5" t="n">
        <v>66006</v>
      </c>
      <c r="D10" s="4" t="inlineStr">
        <is>
          <t xml:space="preserve"> </t>
        </is>
      </c>
    </row>
    <row r="11">
      <c r="A11" s="4" t="inlineStr">
        <is>
          <t>A- or better by A.M. Best | Retrocession Portfolio</t>
        </is>
      </c>
      <c r="B11" s="4" t="inlineStr">
        <is>
          <t xml:space="preserve"> </t>
        </is>
      </c>
      <c r="C11" s="4" t="inlineStr">
        <is>
          <t xml:space="preserve"> </t>
        </is>
      </c>
      <c r="D11" s="4" t="inlineStr">
        <is>
          <t xml:space="preserve"> </t>
        </is>
      </c>
    </row>
    <row r="12">
      <c r="A12" s="3" t="inlineStr">
        <is>
          <t>Ceded Credit Risk</t>
        </is>
      </c>
      <c r="B12" s="4" t="inlineStr">
        <is>
          <t xml:space="preserve"> </t>
        </is>
      </c>
      <c r="C12" s="4" t="inlineStr">
        <is>
          <t xml:space="preserve"> </t>
        </is>
      </c>
      <c r="D12" s="4" t="inlineStr">
        <is>
          <t xml:space="preserve"> </t>
        </is>
      </c>
    </row>
    <row r="13">
      <c r="A13" s="4" t="inlineStr">
        <is>
          <t>Total before provision</t>
        </is>
      </c>
      <c r="B13" s="5" t="n">
        <v>84122</v>
      </c>
      <c r="C13" s="5" t="n">
        <v>82181</v>
      </c>
      <c r="D13" s="4" t="inlineStr">
        <is>
          <t xml:space="preserve"> </t>
        </is>
      </c>
    </row>
    <row r="14">
      <c r="A14" s="4" t="inlineStr">
        <is>
          <t>Net of Collateral</t>
        </is>
      </c>
      <c r="B14" s="5" t="n">
        <v>66730</v>
      </c>
      <c r="C14" s="5" t="n">
        <v>63979</v>
      </c>
      <c r="D14" s="4" t="inlineStr">
        <is>
          <t xml:space="preserve"> </t>
        </is>
      </c>
    </row>
    <row r="15">
      <c r="A15" s="4" t="inlineStr">
        <is>
          <t>Not rated | Retrocession Portfolio</t>
        </is>
      </c>
      <c r="B15" s="4" t="inlineStr">
        <is>
          <t xml:space="preserve"> </t>
        </is>
      </c>
      <c r="C15" s="4" t="inlineStr">
        <is>
          <t xml:space="preserve"> </t>
        </is>
      </c>
      <c r="D15" s="4" t="inlineStr">
        <is>
          <t xml:space="preserve"> </t>
        </is>
      </c>
    </row>
    <row r="16">
      <c r="A16" s="3" t="inlineStr">
        <is>
          <t>Ceded Credit Risk</t>
        </is>
      </c>
      <c r="B16" s="4" t="inlineStr">
        <is>
          <t xml:space="preserve"> </t>
        </is>
      </c>
      <c r="C16" s="4" t="inlineStr">
        <is>
          <t xml:space="preserve"> </t>
        </is>
      </c>
      <c r="D16" s="4" t="inlineStr">
        <is>
          <t xml:space="preserve"> </t>
        </is>
      </c>
    </row>
    <row r="17">
      <c r="A17" s="4" t="inlineStr">
        <is>
          <t>Total before provision</t>
        </is>
      </c>
      <c r="B17" s="5" t="n">
        <v>4341</v>
      </c>
      <c r="C17" s="5" t="n">
        <v>4109</v>
      </c>
      <c r="D17" s="4" t="inlineStr">
        <is>
          <t xml:space="preserve"> </t>
        </is>
      </c>
    </row>
    <row r="18">
      <c r="A18" s="4" t="inlineStr">
        <is>
          <t>Net of Collateral</t>
        </is>
      </c>
      <c r="B18" s="6" t="n">
        <v>1128</v>
      </c>
      <c r="C18" s="6" t="n">
        <v>2027</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TROCESSION - Narrative (Details) - Three Reinsurers - Total Loss and Loss Adjustment Expense Recoverability - Reinsurance Concentration Risk - USD ($) $ in Millions</t>
        </is>
      </c>
      <c r="B1" s="2" t="inlineStr">
        <is>
          <t>3 Months Ended</t>
        </is>
      </c>
      <c r="C1" s="2" t="inlineStr">
        <is>
          <t>12 Months Ended</t>
        </is>
      </c>
    </row>
    <row r="2">
      <c r="B2" s="2" t="inlineStr">
        <is>
          <t>Mar. 31, 2025</t>
        </is>
      </c>
      <c r="C2" s="2" t="inlineStr">
        <is>
          <t>Dec. 31, 2024</t>
        </is>
      </c>
    </row>
    <row r="3">
      <c r="A3" s="3" t="inlineStr">
        <is>
          <t>Ceded Credit Risk</t>
        </is>
      </c>
      <c r="B3" s="4" t="inlineStr">
        <is>
          <t xml:space="preserve"> </t>
        </is>
      </c>
      <c r="C3" s="4" t="inlineStr">
        <is>
          <t xml:space="preserve"> </t>
        </is>
      </c>
    </row>
    <row r="4">
      <c r="A4" s="4" t="inlineStr">
        <is>
          <t>Concentration risk percentage</t>
        </is>
      </c>
      <c r="B4" s="9" t="n">
        <v>0.1</v>
      </c>
      <c r="C4" s="9" t="n">
        <v>0.1</v>
      </c>
    </row>
    <row r="5">
      <c r="A5" s="4" t="inlineStr">
        <is>
          <t>Loss and loss adjustment expenses ceded</t>
        </is>
      </c>
      <c r="B5" s="10" t="n">
        <v>49.6</v>
      </c>
      <c r="C5" s="10" t="n">
        <v>4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Obligation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s</t>
        </is>
      </c>
      <c r="B3" s="6" t="n">
        <v>59375</v>
      </c>
      <c r="C3" s="6" t="n">
        <v>60313</v>
      </c>
    </row>
    <row r="4">
      <c r="A4" s="4" t="inlineStr">
        <is>
          <t>Accrued interest payable</t>
        </is>
      </c>
      <c r="B4" s="5" t="n">
        <v>877</v>
      </c>
      <c r="C4" s="5" t="n">
        <v>923</v>
      </c>
    </row>
    <row r="5">
      <c r="A5" s="4" t="inlineStr">
        <is>
          <t>Less: deferred financing costs</t>
        </is>
      </c>
      <c r="B5" s="5" t="n">
        <v>-418</v>
      </c>
      <c r="C5" s="5" t="n">
        <v>-487</v>
      </c>
    </row>
    <row r="6">
      <c r="A6" s="4" t="inlineStr">
        <is>
          <t>Total debt</t>
        </is>
      </c>
      <c r="B6" s="6" t="n">
        <v>59834</v>
      </c>
      <c r="C6" s="6" t="n">
        <v>60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DEBT AND CREDIT FACILITIES - Narrative (Details)</t>
        </is>
      </c>
      <c r="B1" s="2" t="inlineStr">
        <is>
          <t>3 Months Ended</t>
        </is>
      </c>
    </row>
    <row r="2">
      <c r="B2" s="2" t="inlineStr">
        <is>
          <t>Mar. 31, 2025 USD ($)</t>
        </is>
      </c>
    </row>
    <row r="3">
      <c r="A3" s="3" t="inlineStr">
        <is>
          <t>Line of Credit Facility [Line Items]</t>
        </is>
      </c>
      <c r="B3" s="4" t="inlineStr">
        <is>
          <t xml:space="preserve"> </t>
        </is>
      </c>
    </row>
    <row r="4">
      <c r="A4" s="4" t="inlineStr">
        <is>
          <t>Committed capacity under the Citi LOC agreement</t>
        </is>
      </c>
      <c r="B4" s="6" t="n">
        <v>575000000</v>
      </c>
    </row>
    <row r="5">
      <c r="A5" s="4" t="inlineStr">
        <is>
          <t>Financial Standby Letter of Credit | Citibank</t>
        </is>
      </c>
      <c r="B5" s="4" t="inlineStr">
        <is>
          <t xml:space="preserve"> </t>
        </is>
      </c>
    </row>
    <row r="6">
      <c r="A6" s="3" t="inlineStr">
        <is>
          <t>Line of Credit Facility [Line Items]</t>
        </is>
      </c>
      <c r="B6" s="4" t="inlineStr">
        <is>
          <t xml:space="preserve"> </t>
        </is>
      </c>
    </row>
    <row r="7">
      <c r="A7" s="4" t="inlineStr">
        <is>
          <t>Committed capacity under the Citi LOC agreement</t>
        </is>
      </c>
      <c r="B7" s="5" t="n">
        <v>275000000</v>
      </c>
    </row>
    <row r="8">
      <c r="A8" s="4" t="inlineStr">
        <is>
          <t>Term Loan</t>
        </is>
      </c>
      <c r="B8" s="4" t="inlineStr">
        <is>
          <t xml:space="preserve"> </t>
        </is>
      </c>
    </row>
    <row r="9">
      <c r="A9" s="3" t="inlineStr">
        <is>
          <t>Line of Credit Facility [Line Items]</t>
        </is>
      </c>
      <c r="B9" s="4" t="inlineStr">
        <is>
          <t xml:space="preserve"> </t>
        </is>
      </c>
    </row>
    <row r="10">
      <c r="A10" s="4" t="inlineStr">
        <is>
          <t>Repayments of debt</t>
        </is>
      </c>
      <c r="B10" s="6" t="n">
        <v>9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Letter of Credit (“LOC”) Facilities (Details)</t>
        </is>
      </c>
      <c r="B1" s="2" t="inlineStr">
        <is>
          <t>Mar. 31, 2025 USD ($)</t>
        </is>
      </c>
    </row>
    <row r="2">
      <c r="A2" s="3" t="inlineStr">
        <is>
          <t>Line of Credit Facility [Line Items]</t>
        </is>
      </c>
      <c r="B2" s="4" t="inlineStr">
        <is>
          <t xml:space="preserve"> </t>
        </is>
      </c>
    </row>
    <row r="3">
      <c r="A3" s="4" t="inlineStr">
        <is>
          <t>Capacity</t>
        </is>
      </c>
      <c r="B3" s="6" t="n">
        <v>575000000</v>
      </c>
    </row>
    <row r="4">
      <c r="A4" s="4" t="inlineStr">
        <is>
          <t>Financial Standby Letter of Credit</t>
        </is>
      </c>
      <c r="B4" s="4" t="inlineStr">
        <is>
          <t xml:space="preserve"> </t>
        </is>
      </c>
    </row>
    <row r="5">
      <c r="A5" s="3" t="inlineStr">
        <is>
          <t>Line of Credit Facility [Line Items]</t>
        </is>
      </c>
      <c r="B5" s="4" t="inlineStr">
        <is>
          <t xml:space="preserve"> </t>
        </is>
      </c>
    </row>
    <row r="6">
      <c r="A6" s="4" t="inlineStr">
        <is>
          <t>LCs issued</t>
        </is>
      </c>
      <c r="B6" s="5" t="n">
        <v>319183000</v>
      </c>
    </row>
    <row r="7">
      <c r="A7" s="4" t="inlineStr">
        <is>
          <t>Financial Standby Letter of Credit | Citibank</t>
        </is>
      </c>
      <c r="B7" s="4" t="inlineStr">
        <is>
          <t xml:space="preserve"> </t>
        </is>
      </c>
    </row>
    <row r="8">
      <c r="A8" s="3" t="inlineStr">
        <is>
          <t>Line of Credit Facility [Line Items]</t>
        </is>
      </c>
      <c r="B8" s="4" t="inlineStr">
        <is>
          <t xml:space="preserve"> </t>
        </is>
      </c>
    </row>
    <row r="9">
      <c r="A9" s="4" t="inlineStr">
        <is>
          <t>Capacity</t>
        </is>
      </c>
      <c r="B9" s="5" t="n">
        <v>275000000</v>
      </c>
    </row>
    <row r="10">
      <c r="A10" s="4" t="inlineStr">
        <is>
          <t>LCs issued</t>
        </is>
      </c>
      <c r="B10" s="5" t="n">
        <v>203136000</v>
      </c>
    </row>
    <row r="11">
      <c r="A11" s="4" t="inlineStr">
        <is>
          <t>Financial Standby Letter of Credit | CIBC</t>
        </is>
      </c>
      <c r="B11" s="4" t="inlineStr">
        <is>
          <t xml:space="preserve"> </t>
        </is>
      </c>
    </row>
    <row r="12">
      <c r="A12" s="3" t="inlineStr">
        <is>
          <t>Line of Credit Facility [Line Items]</t>
        </is>
      </c>
      <c r="B12" s="4" t="inlineStr">
        <is>
          <t xml:space="preserve"> </t>
        </is>
      </c>
    </row>
    <row r="13">
      <c r="A13" s="4" t="inlineStr">
        <is>
          <t>Capacity</t>
        </is>
      </c>
      <c r="B13" s="5" t="n">
        <v>200000000</v>
      </c>
    </row>
    <row r="14">
      <c r="A14" s="4" t="inlineStr">
        <is>
          <t>LCs issued</t>
        </is>
      </c>
      <c r="B14" s="5" t="n">
        <v>116047000</v>
      </c>
    </row>
    <row r="15">
      <c r="A15" s="4" t="inlineStr">
        <is>
          <t>Financial Standby Letter of Credit | HSBC</t>
        </is>
      </c>
      <c r="B15" s="4" t="inlineStr">
        <is>
          <t xml:space="preserve"> </t>
        </is>
      </c>
    </row>
    <row r="16">
      <c r="A16" s="3" t="inlineStr">
        <is>
          <t>Line of Credit Facility [Line Items]</t>
        </is>
      </c>
      <c r="B16" s="4" t="inlineStr">
        <is>
          <t xml:space="preserve"> </t>
        </is>
      </c>
    </row>
    <row r="17">
      <c r="A17" s="4" t="inlineStr">
        <is>
          <t>Capacity</t>
        </is>
      </c>
      <c r="B17" s="5" t="n">
        <v>100000000</v>
      </c>
    </row>
    <row r="18">
      <c r="A18" s="4" t="inlineStr">
        <is>
          <t>LCs issued</t>
        </is>
      </c>
      <c r="B1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ARE CAPITAL - Schedule of Stock by Class (Details) - share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alance – beginning of period (in shares)</t>
        </is>
      </c>
      <c r="B4" s="5" t="n">
        <v>34831324</v>
      </c>
      <c r="C4" s="5" t="n">
        <v>35336732</v>
      </c>
    </row>
    <row r="5">
      <c r="A5" s="4" t="inlineStr">
        <is>
          <t>Issue of shares, net of forfeitures (in shares)</t>
        </is>
      </c>
      <c r="B5" s="5" t="n">
        <v>100793</v>
      </c>
      <c r="C5" s="5" t="n">
        <v>74357</v>
      </c>
    </row>
    <row r="6">
      <c r="A6" s="4" t="inlineStr">
        <is>
          <t>Forfeiture of restricted shares (in shares)</t>
        </is>
      </c>
      <c r="B6" s="5" t="n">
        <v>-374668</v>
      </c>
      <c r="C6" s="5" t="n">
        <v>-89945</v>
      </c>
    </row>
    <row r="7">
      <c r="A7" s="4" t="inlineStr">
        <is>
          <t>Balance – end of period (in shares)</t>
        </is>
      </c>
      <c r="B7" s="5" t="n">
        <v>34557449</v>
      </c>
      <c r="C7" s="5" t="n">
        <v>353211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 Narrative (Details) - USD ($) $ / shares in Units, $ in Millions</t>
        </is>
      </c>
      <c r="B1" s="2" t="inlineStr">
        <is>
          <t>May 02, 2025</t>
        </is>
      </c>
      <c r="C1" s="2" t="inlineStr">
        <is>
          <t>Mar. 31,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Ordinary share capital, authorized (in shares)</t>
        </is>
      </c>
      <c r="B3" s="4" t="inlineStr">
        <is>
          <t xml:space="preserve"> </t>
        </is>
      </c>
      <c r="C3" s="5" t="n">
        <v>125000000</v>
      </c>
      <c r="D3" s="4" t="inlineStr">
        <is>
          <t xml:space="preserve"> </t>
        </is>
      </c>
    </row>
    <row r="4">
      <c r="A4" s="4" t="inlineStr">
        <is>
          <t>Ordinary share capital, par value (in dollars per share)</t>
        </is>
      </c>
      <c r="B4" s="4" t="inlineStr">
        <is>
          <t xml:space="preserve"> </t>
        </is>
      </c>
      <c r="C4" s="7" t="n">
        <v>0.1</v>
      </c>
      <c r="D4" s="7" t="n">
        <v>0.1</v>
      </c>
    </row>
    <row r="5">
      <c r="A5" s="4" t="inlineStr">
        <is>
          <t>Preferred share capital, authorized (in shares)</t>
        </is>
      </c>
      <c r="B5" s="4" t="inlineStr">
        <is>
          <t xml:space="preserve"> </t>
        </is>
      </c>
      <c r="C5" s="5" t="n">
        <v>50000000</v>
      </c>
      <c r="D5" s="4" t="inlineStr">
        <is>
          <t xml:space="preserve"> </t>
        </is>
      </c>
    </row>
    <row r="6">
      <c r="A6" s="4" t="inlineStr">
        <is>
          <t>Preferred share capital, par value (in dollars per share)</t>
        </is>
      </c>
      <c r="B6" s="4" t="inlineStr">
        <is>
          <t xml:space="preserve"> </t>
        </is>
      </c>
      <c r="C6" s="7" t="n">
        <v>0.1</v>
      </c>
      <c r="D6" s="7" t="n">
        <v>0.1</v>
      </c>
    </row>
    <row r="7">
      <c r="A7" s="4" t="inlineStr">
        <is>
          <t>Subsequent Ev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 program, authorized amount</t>
        </is>
      </c>
      <c r="B9" s="6" t="n">
        <v>25</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627</v>
      </c>
      <c r="C4" s="6" t="n">
        <v>27019</v>
      </c>
    </row>
    <row r="5">
      <c r="A5" s="3" t="inlineStr">
        <is>
          <t>Adjustments to reconcile net income or loss to net cash provided by operating activities:</t>
        </is>
      </c>
      <c r="B5" s="4" t="inlineStr">
        <is>
          <t xml:space="preserve"> </t>
        </is>
      </c>
      <c r="C5" s="4" t="inlineStr">
        <is>
          <t xml:space="preserve"> </t>
        </is>
      </c>
    </row>
    <row r="6">
      <c r="A6" s="4" t="inlineStr">
        <is>
          <t>Income from investments in related party investment fund</t>
        </is>
      </c>
      <c r="B6" s="5" t="n">
        <v>-32197</v>
      </c>
      <c r="C6" s="5" t="n">
        <v>-18248</v>
      </c>
    </row>
    <row r="7">
      <c r="A7" s="4" t="inlineStr">
        <is>
          <t>Net realized and unrealized losses (gains) on other investments</t>
        </is>
      </c>
      <c r="B7" s="5" t="n">
        <v>-111</v>
      </c>
      <c r="C7" s="5" t="n">
        <v>413</v>
      </c>
    </row>
    <row r="8">
      <c r="A8" s="4" t="inlineStr">
        <is>
          <t>Net realized and unrealized losses (gains) on derivatives</t>
        </is>
      </c>
      <c r="B8" s="5" t="n">
        <v>64</v>
      </c>
      <c r="C8" s="5" t="n">
        <v>-472</v>
      </c>
    </row>
    <row r="9">
      <c r="A9" s="4" t="inlineStr">
        <is>
          <t>Share-based compensation expense</t>
        </is>
      </c>
      <c r="B9" s="5" t="n">
        <v>1298</v>
      </c>
      <c r="C9" s="5" t="n">
        <v>1344</v>
      </c>
    </row>
    <row r="10">
      <c r="A10" s="4" t="inlineStr">
        <is>
          <t>Accretion of debt offering costs, net of change in interest accruals</t>
        </is>
      </c>
      <c r="B10" s="5" t="n">
        <v>23</v>
      </c>
      <c r="C10" s="5" t="n">
        <v>123</v>
      </c>
    </row>
    <row r="11">
      <c r="A11" s="3" t="inlineStr">
        <is>
          <t>Net change in:</t>
        </is>
      </c>
      <c r="B11" s="4" t="inlineStr">
        <is>
          <t xml:space="preserve"> </t>
        </is>
      </c>
      <c r="C11" s="4" t="inlineStr">
        <is>
          <t xml:space="preserve"> </t>
        </is>
      </c>
    </row>
    <row r="12">
      <c r="A12" s="4" t="inlineStr">
        <is>
          <t>Reinsurance balances receivable</t>
        </is>
      </c>
      <c r="B12" s="5" t="n">
        <v>-64228</v>
      </c>
      <c r="C12" s="5" t="n">
        <v>-74341</v>
      </c>
    </row>
    <row r="13">
      <c r="A13" s="4" t="inlineStr">
        <is>
          <t>Loss and loss adjustment expenses recoverable</t>
        </is>
      </c>
      <c r="B13" s="5" t="n">
        <v>-2173</v>
      </c>
      <c r="C13" s="5" t="n">
        <v>-19078</v>
      </c>
    </row>
    <row r="14">
      <c r="A14" s="4" t="inlineStr">
        <is>
          <t>Deferred acquisition costs</t>
        </is>
      </c>
      <c r="B14" s="5" t="n">
        <v>-14510</v>
      </c>
      <c r="C14" s="5" t="n">
        <v>-4935</v>
      </c>
    </row>
    <row r="15">
      <c r="A15" s="4" t="inlineStr">
        <is>
          <t>Unearned premiums ceded</t>
        </is>
      </c>
      <c r="B15" s="5" t="n">
        <v>-9350</v>
      </c>
      <c r="C15" s="5" t="n">
        <v>-7941</v>
      </c>
    </row>
    <row r="16">
      <c r="A16" s="4" t="inlineStr">
        <is>
          <t>Loss and loss adjustment expense reserves</t>
        </is>
      </c>
      <c r="B16" s="5" t="n">
        <v>55631</v>
      </c>
      <c r="C16" s="5" t="n">
        <v>69101</v>
      </c>
    </row>
    <row r="17">
      <c r="A17" s="4" t="inlineStr">
        <is>
          <t>Unearned premium reserves</t>
        </is>
      </c>
      <c r="B17" s="5" t="n">
        <v>59760</v>
      </c>
      <c r="C17" s="5" t="n">
        <v>42321</v>
      </c>
    </row>
    <row r="18">
      <c r="A18" s="4" t="inlineStr">
        <is>
          <t>Reinsurance balances payable</t>
        </is>
      </c>
      <c r="B18" s="5" t="n">
        <v>-12162</v>
      </c>
      <c r="C18" s="5" t="n">
        <v>2657</v>
      </c>
    </row>
    <row r="19">
      <c r="A19" s="4" t="inlineStr">
        <is>
          <t>Funds withheld</t>
        </is>
      </c>
      <c r="B19" s="5" t="n">
        <v>-53</v>
      </c>
      <c r="C19" s="5" t="n">
        <v>3507</v>
      </c>
    </row>
    <row r="20">
      <c r="A20" s="4" t="inlineStr">
        <is>
          <t>Other items, net</t>
        </is>
      </c>
      <c r="B20" s="5" t="n">
        <v>-1240</v>
      </c>
      <c r="C20" s="5" t="n">
        <v>-3510</v>
      </c>
    </row>
    <row r="21">
      <c r="A21" s="4" t="inlineStr">
        <is>
          <t>Net cash provided by operating activities</t>
        </is>
      </c>
      <c r="B21" s="5" t="n">
        <v>10379</v>
      </c>
      <c r="C21" s="5" t="n">
        <v>17960</v>
      </c>
    </row>
    <row r="22">
      <c r="A22" s="3" t="inlineStr">
        <is>
          <t>Cash flows from investing activities</t>
        </is>
      </c>
      <c r="B22" s="4" t="inlineStr">
        <is>
          <t xml:space="preserve"> </t>
        </is>
      </c>
      <c r="C22" s="4" t="inlineStr">
        <is>
          <t xml:space="preserve"> </t>
        </is>
      </c>
    </row>
    <row r="23">
      <c r="A23" s="4" t="inlineStr">
        <is>
          <t>Proceeds from redemptions of investment in Solasglas</t>
        </is>
      </c>
      <c r="B23" s="5" t="n">
        <v>14000</v>
      </c>
      <c r="C23" s="5" t="n">
        <v>0</v>
      </c>
    </row>
    <row r="24">
      <c r="A24" s="4" t="inlineStr">
        <is>
          <t>Contributions to investment in Solasglas</t>
        </is>
      </c>
      <c r="B24" s="5" t="n">
        <v>-30000</v>
      </c>
      <c r="C24" s="5" t="n">
        <v>-30000</v>
      </c>
    </row>
    <row r="25">
      <c r="A25" s="4" t="inlineStr">
        <is>
          <t>Proceeds on disposal of other investments</t>
        </is>
      </c>
      <c r="B25" s="5" t="n">
        <v>5</v>
      </c>
      <c r="C25" s="5" t="n">
        <v>168</v>
      </c>
    </row>
    <row r="26">
      <c r="A26" s="4" t="inlineStr">
        <is>
          <t>Net cash used in investing activities</t>
        </is>
      </c>
      <c r="B26" s="5" t="n">
        <v>-15995</v>
      </c>
      <c r="C26" s="5" t="n">
        <v>-29832</v>
      </c>
    </row>
    <row r="27">
      <c r="A27" s="3" t="inlineStr">
        <is>
          <t>Cash flows from financing activities</t>
        </is>
      </c>
      <c r="B27" s="4" t="inlineStr">
        <is>
          <t xml:space="preserve"> </t>
        </is>
      </c>
      <c r="C27" s="4" t="inlineStr">
        <is>
          <t xml:space="preserve"> </t>
        </is>
      </c>
    </row>
    <row r="28">
      <c r="A28" s="4" t="inlineStr">
        <is>
          <t>Repayment of Term Loans</t>
        </is>
      </c>
      <c r="B28" s="5" t="n">
        <v>-938</v>
      </c>
      <c r="C28" s="5" t="n">
        <v>-938</v>
      </c>
    </row>
    <row r="29">
      <c r="A29" s="4" t="inlineStr">
        <is>
          <t>Net cash used in financing activities</t>
        </is>
      </c>
      <c r="B29" s="5" t="n">
        <v>-938</v>
      </c>
      <c r="C29" s="5" t="n">
        <v>-938</v>
      </c>
    </row>
    <row r="30">
      <c r="A30" s="4" t="inlineStr">
        <is>
          <t>Effect of foreign exchange rate changes on cash, cash equivalents and restricted cash</t>
        </is>
      </c>
      <c r="B30" s="5" t="n">
        <v>226</v>
      </c>
      <c r="C30" s="5" t="n">
        <v>-114</v>
      </c>
    </row>
    <row r="31">
      <c r="A31" s="4" t="inlineStr">
        <is>
          <t>Decrease in cash, cash equivalents and restricted cash</t>
        </is>
      </c>
      <c r="B31" s="5" t="n">
        <v>-6328</v>
      </c>
      <c r="C31" s="5" t="n">
        <v>-12924</v>
      </c>
    </row>
    <row r="32">
      <c r="A32" s="4" t="inlineStr">
        <is>
          <t>Cash, cash equivalents and restricted cash at beginning of the period</t>
        </is>
      </c>
      <c r="B32" s="5" t="n">
        <v>649087</v>
      </c>
      <c r="C32" s="5" t="n">
        <v>655730</v>
      </c>
    </row>
    <row r="33">
      <c r="A33" s="4" t="inlineStr">
        <is>
          <t>Cash, cash equivalents and restricted cash at end of the period</t>
        </is>
      </c>
      <c r="B33" s="5" t="n">
        <v>642759</v>
      </c>
      <c r="C33" s="5" t="n">
        <v>642806</v>
      </c>
    </row>
    <row r="34">
      <c r="A34" s="3" t="inlineStr">
        <is>
          <t>Supplementary information</t>
        </is>
      </c>
      <c r="B34" s="4" t="inlineStr">
        <is>
          <t xml:space="preserve"> </t>
        </is>
      </c>
      <c r="C34" s="4" t="inlineStr">
        <is>
          <t xml:space="preserve"> </t>
        </is>
      </c>
    </row>
    <row r="35">
      <c r="A35" s="4" t="inlineStr">
        <is>
          <t>Interest paid in cash</t>
        </is>
      </c>
      <c r="B35" s="5" t="n">
        <v>1362</v>
      </c>
      <c r="C35" s="5" t="n">
        <v>1724</v>
      </c>
    </row>
    <row r="36">
      <c r="A36" s="4" t="inlineStr">
        <is>
          <t>Income tax paid (refund received) in cash</t>
        </is>
      </c>
      <c r="B36" s="6" t="n">
        <v>-9</v>
      </c>
      <c r="C3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Schedule of Restricted Stock (Details) - $ / shares</t>
        </is>
      </c>
      <c r="B1" s="2" t="inlineStr">
        <is>
          <t>3 Months Ended</t>
        </is>
      </c>
    </row>
    <row r="2">
      <c r="B2" s="2" t="inlineStr">
        <is>
          <t>Mar. 31, 2025</t>
        </is>
      </c>
      <c r="C2" s="2" t="inlineStr">
        <is>
          <t>Mar. 31, 2024</t>
        </is>
      </c>
    </row>
    <row r="3">
      <c r="A3" s="4" t="inlineStr">
        <is>
          <t>Performance Restricted Share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944587</v>
      </c>
      <c r="C5" s="5" t="n">
        <v>1042688</v>
      </c>
    </row>
    <row r="6">
      <c r="A6" s="4" t="inlineStr">
        <is>
          <t>Granted (in shares)</t>
        </is>
      </c>
      <c r="B6" s="5" t="n">
        <v>0</v>
      </c>
      <c r="C6" s="5" t="n">
        <v>0</v>
      </c>
    </row>
    <row r="7">
      <c r="A7" s="4" t="inlineStr">
        <is>
          <t>Vested (in shares)</t>
        </is>
      </c>
      <c r="B7" s="5" t="n">
        <v>-222532</v>
      </c>
      <c r="C7" s="5" t="n">
        <v>0</v>
      </c>
    </row>
    <row r="8">
      <c r="A8" s="4" t="inlineStr">
        <is>
          <t>Forfeited (in shares)</t>
        </is>
      </c>
      <c r="B8" s="5" t="n">
        <v>-372966</v>
      </c>
      <c r="C8" s="5" t="n">
        <v>-89945</v>
      </c>
    </row>
    <row r="9">
      <c r="A9" s="4" t="inlineStr">
        <is>
          <t>Ending balance (in shares)</t>
        </is>
      </c>
      <c r="B9" s="5" t="n">
        <v>349089</v>
      </c>
      <c r="C9" s="5" t="n">
        <v>952743</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9.869999999999999</v>
      </c>
      <c r="C11" s="7" t="n">
        <v>9.94</v>
      </c>
    </row>
    <row r="12">
      <c r="A12" s="4" t="inlineStr">
        <is>
          <t>Granted (in dollars per share)</t>
        </is>
      </c>
      <c r="B12" s="5" t="n">
        <v>0</v>
      </c>
      <c r="C12" s="5" t="n">
        <v>0</v>
      </c>
    </row>
    <row r="13">
      <c r="A13" s="4" t="inlineStr">
        <is>
          <t>Vested (in dollars per share)</t>
        </is>
      </c>
      <c r="B13" s="11" t="n">
        <v>9.65</v>
      </c>
      <c r="C13" s="5" t="n">
        <v>0</v>
      </c>
    </row>
    <row r="14">
      <c r="A14" s="4" t="inlineStr">
        <is>
          <t>Forfeited (in dollars per share)</t>
        </is>
      </c>
      <c r="B14" s="11" t="n">
        <v>9.08</v>
      </c>
      <c r="C14" s="11" t="n">
        <v>10.84</v>
      </c>
    </row>
    <row r="15">
      <c r="A15" s="4" t="inlineStr">
        <is>
          <t>Ending balance (in dollars per share)</t>
        </is>
      </c>
      <c r="B15" s="7" t="n">
        <v>10.87</v>
      </c>
      <c r="C15" s="7" t="n">
        <v>9.859999999999999</v>
      </c>
    </row>
    <row r="16">
      <c r="A16" s="4" t="inlineStr">
        <is>
          <t>Service Restricted Share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191556</v>
      </c>
      <c r="C18" s="5" t="n">
        <v>419604</v>
      </c>
    </row>
    <row r="19">
      <c r="A19" s="4" t="inlineStr">
        <is>
          <t>Granted (in shares)</t>
        </is>
      </c>
      <c r="B19" s="5" t="n">
        <v>0</v>
      </c>
      <c r="C19" s="5" t="n">
        <v>0</v>
      </c>
    </row>
    <row r="20">
      <c r="A20" s="4" t="inlineStr">
        <is>
          <t>Vested (in shares)</t>
        </is>
      </c>
      <c r="B20" s="5" t="n">
        <v>-75667</v>
      </c>
      <c r="C20" s="5" t="n">
        <v>-217522</v>
      </c>
    </row>
    <row r="21">
      <c r="A21" s="4" t="inlineStr">
        <is>
          <t>Forfeited (in shares)</t>
        </is>
      </c>
      <c r="B21" s="5" t="n">
        <v>-1702</v>
      </c>
      <c r="C21" s="5" t="n">
        <v>0</v>
      </c>
    </row>
    <row r="22">
      <c r="A22" s="4" t="inlineStr">
        <is>
          <t>Ending balance (in shares)</t>
        </is>
      </c>
      <c r="B22" s="5" t="n">
        <v>114187</v>
      </c>
      <c r="C22" s="5" t="n">
        <v>202082</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9.960000000000001</v>
      </c>
      <c r="C24" s="7" t="n">
        <v>9.18</v>
      </c>
    </row>
    <row r="25">
      <c r="A25" s="4" t="inlineStr">
        <is>
          <t>Granted (in dollars per share)</t>
        </is>
      </c>
      <c r="B25" s="5" t="n">
        <v>0</v>
      </c>
      <c r="C25" s="5" t="n">
        <v>0</v>
      </c>
    </row>
    <row r="26">
      <c r="A26" s="4" t="inlineStr">
        <is>
          <t>Vested (in dollars per share)</t>
        </is>
      </c>
      <c r="B26" s="11" t="n">
        <v>8.08</v>
      </c>
      <c r="C26" s="11" t="n">
        <v>8.779999999999999</v>
      </c>
    </row>
    <row r="27">
      <c r="A27" s="4" t="inlineStr">
        <is>
          <t>Forfeited (in dollars per share)</t>
        </is>
      </c>
      <c r="B27" s="11" t="n">
        <v>9.85</v>
      </c>
      <c r="C27" s="5" t="n">
        <v>0</v>
      </c>
    </row>
    <row r="28">
      <c r="A28" s="4" t="inlineStr">
        <is>
          <t>Ending balance (in dollars per share)</t>
        </is>
      </c>
      <c r="B28" s="7" t="n">
        <v>11.2</v>
      </c>
      <c r="C28" s="7" t="n">
        <v>9.6099999999999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COMPENSA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 (in shares)</t>
        </is>
      </c>
      <c r="B4" s="5" t="n">
        <v>2931783</v>
      </c>
      <c r="C4" s="4" t="inlineStr">
        <is>
          <t xml:space="preserve"> </t>
        </is>
      </c>
      <c r="D4" s="5" t="n">
        <v>2834519</v>
      </c>
    </row>
    <row r="5">
      <c r="A5" s="4" t="inlineStr">
        <is>
          <t>Stock compensation expense</t>
        </is>
      </c>
      <c r="B5" s="6" t="n">
        <v>1298</v>
      </c>
      <c r="C5" s="6" t="n">
        <v>1344</v>
      </c>
      <c r="D5" s="6" t="n">
        <v>1300</v>
      </c>
    </row>
    <row r="6">
      <c r="A6" s="4" t="inlineStr">
        <is>
          <t>Performance and Service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restricted shares vested</t>
        </is>
      </c>
      <c r="B8" s="6" t="n">
        <v>4200</v>
      </c>
      <c r="C8" s="4" t="inlineStr">
        <is>
          <t xml:space="preserve"> </t>
        </is>
      </c>
      <c r="D8" s="5" t="n">
        <v>1900</v>
      </c>
    </row>
    <row r="9">
      <c r="A9" s="4" t="inlineStr">
        <is>
          <t>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liff vesting period after date of issuance</t>
        </is>
      </c>
      <c r="B11" s="4" t="inlineStr">
        <is>
          <t>3 years</t>
        </is>
      </c>
      <c r="C11" s="4" t="inlineStr">
        <is>
          <t xml:space="preserve"> </t>
        </is>
      </c>
      <c r="D11" s="4" t="inlineStr">
        <is>
          <t xml:space="preserve"> </t>
        </is>
      </c>
    </row>
    <row r="12">
      <c r="A12" s="4" t="inlineStr">
        <is>
          <t>Performance and Service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fair value of restricted shares vested</t>
        </is>
      </c>
      <c r="B14" s="6" t="n">
        <v>1400</v>
      </c>
      <c r="C14" s="4" t="inlineStr">
        <is>
          <t xml:space="preserve"> </t>
        </is>
      </c>
      <c r="D14" s="6" t="n">
        <v>700</v>
      </c>
    </row>
    <row r="15">
      <c r="A15" s="4" t="inlineStr">
        <is>
          <t>Performance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liff vesting percentage after date of issuance</t>
        </is>
      </c>
      <c r="B17" s="9" t="n">
        <v>1</v>
      </c>
      <c r="C17" s="4" t="inlineStr">
        <is>
          <t xml:space="preserve"> </t>
        </is>
      </c>
      <c r="D17" s="4" t="inlineStr">
        <is>
          <t xml:space="preserve"> </t>
        </is>
      </c>
    </row>
    <row r="18">
      <c r="A18" s="4" t="inlineStr">
        <is>
          <t>Performance RSU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liff vesting percentage after date of issuance</t>
        </is>
      </c>
      <c r="B20" s="9" t="n">
        <v>0</v>
      </c>
      <c r="C20" s="4" t="inlineStr">
        <is>
          <t xml:space="preserve"> </t>
        </is>
      </c>
      <c r="D20" s="4" t="inlineStr">
        <is>
          <t xml:space="preserve"> </t>
        </is>
      </c>
    </row>
    <row r="21">
      <c r="A21" s="4" t="inlineStr">
        <is>
          <t>Performance RSU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liff vesting percentage after date of issuance</t>
        </is>
      </c>
      <c r="B23" s="9" t="n">
        <v>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Units (Details) - $ / shares</t>
        </is>
      </c>
      <c r="B1" s="2" t="inlineStr">
        <is>
          <t>3 Months Ended</t>
        </is>
      </c>
    </row>
    <row r="2">
      <c r="B2" s="2" t="inlineStr">
        <is>
          <t>Mar. 31, 2025</t>
        </is>
      </c>
      <c r="C2" s="2" t="inlineStr">
        <is>
          <t>Mar. 31, 2024</t>
        </is>
      </c>
    </row>
    <row r="3">
      <c r="A3" s="4" t="inlineStr">
        <is>
          <t>Performance RSUs</t>
        </is>
      </c>
      <c r="B3" s="4" t="inlineStr">
        <is>
          <t xml:space="preserve"> </t>
        </is>
      </c>
      <c r="C3" s="4" t="inlineStr">
        <is>
          <t xml:space="preserve"> </t>
        </is>
      </c>
    </row>
    <row r="4">
      <c r="A4" s="3" t="inlineStr">
        <is>
          <t>Number of non-vested RSUs</t>
        </is>
      </c>
      <c r="B4" s="4" t="inlineStr">
        <is>
          <t xml:space="preserve"> </t>
        </is>
      </c>
      <c r="C4" s="4" t="inlineStr">
        <is>
          <t xml:space="preserve"> </t>
        </is>
      </c>
    </row>
    <row r="5">
      <c r="A5" s="4" t="inlineStr">
        <is>
          <t>Beginning balance (in shares)</t>
        </is>
      </c>
      <c r="B5" s="5" t="n">
        <v>403526</v>
      </c>
      <c r="C5" s="5" t="n">
        <v>154445</v>
      </c>
    </row>
    <row r="6">
      <c r="A6" s="4" t="inlineStr">
        <is>
          <t>Granted (in shares)</t>
        </is>
      </c>
      <c r="B6" s="5" t="n">
        <v>185551</v>
      </c>
      <c r="C6" s="5" t="n">
        <v>258148</v>
      </c>
    </row>
    <row r="7">
      <c r="A7" s="4" t="inlineStr">
        <is>
          <t>Vested (in shares)</t>
        </is>
      </c>
      <c r="B7" s="5" t="n">
        <v>-38752</v>
      </c>
      <c r="C7" s="5" t="n">
        <v>0</v>
      </c>
    </row>
    <row r="8">
      <c r="A8" s="4" t="inlineStr">
        <is>
          <t>Forfeited (in shares)</t>
        </is>
      </c>
      <c r="B8" s="5" t="n">
        <v>-54048</v>
      </c>
      <c r="C8" s="5" t="n">
        <v>0</v>
      </c>
    </row>
    <row r="9">
      <c r="A9" s="4" t="inlineStr">
        <is>
          <t>Ending balance (in shares)</t>
        </is>
      </c>
      <c r="B9" s="5" t="n">
        <v>496277</v>
      </c>
      <c r="C9" s="5" t="n">
        <v>412593</v>
      </c>
    </row>
    <row r="10">
      <c r="A10" s="3" t="inlineStr">
        <is>
          <t>Weighted  average grant date fair value</t>
        </is>
      </c>
      <c r="B10" s="4" t="inlineStr">
        <is>
          <t xml:space="preserve"> </t>
        </is>
      </c>
      <c r="C10" s="4" t="inlineStr">
        <is>
          <t xml:space="preserve"> </t>
        </is>
      </c>
    </row>
    <row r="11">
      <c r="A11" s="4" t="inlineStr">
        <is>
          <t>Beginning balance (in dollars per share)</t>
        </is>
      </c>
      <c r="B11" s="7" t="n">
        <v>10.43</v>
      </c>
      <c r="C11" s="7" t="n">
        <v>8.029999999999999</v>
      </c>
    </row>
    <row r="12">
      <c r="A12" s="4" t="inlineStr">
        <is>
          <t>Granted (in dollars per share)</t>
        </is>
      </c>
      <c r="B12" s="11" t="n">
        <v>13.16</v>
      </c>
      <c r="C12" s="11" t="n">
        <v>11.85</v>
      </c>
    </row>
    <row r="13">
      <c r="A13" s="4" t="inlineStr">
        <is>
          <t>Vested (in dollars per share)</t>
        </is>
      </c>
      <c r="B13" s="11" t="n">
        <v>6.82</v>
      </c>
      <c r="C13" s="5" t="n">
        <v>0</v>
      </c>
    </row>
    <row r="14">
      <c r="A14" s="4" t="inlineStr">
        <is>
          <t>Forfeited (in dollars per share)</t>
        </is>
      </c>
      <c r="B14" s="11" t="n">
        <v>7.06</v>
      </c>
      <c r="C14" s="5" t="n">
        <v>0</v>
      </c>
    </row>
    <row r="15">
      <c r="A15" s="4" t="inlineStr">
        <is>
          <t>Ending balance (in dollars per share)</t>
        </is>
      </c>
      <c r="B15" s="7" t="n">
        <v>12.1</v>
      </c>
      <c r="C15" s="7" t="n">
        <v>10.42</v>
      </c>
    </row>
    <row r="16">
      <c r="A16" s="4" t="inlineStr">
        <is>
          <t>Service RSUs</t>
        </is>
      </c>
      <c r="B16" s="4" t="inlineStr">
        <is>
          <t xml:space="preserve"> </t>
        </is>
      </c>
      <c r="C16" s="4" t="inlineStr">
        <is>
          <t xml:space="preserve"> </t>
        </is>
      </c>
    </row>
    <row r="17">
      <c r="A17" s="3" t="inlineStr">
        <is>
          <t>Number of non-vested RSUs</t>
        </is>
      </c>
      <c r="B17" s="4" t="inlineStr">
        <is>
          <t xml:space="preserve"> </t>
        </is>
      </c>
      <c r="C17" s="4" t="inlineStr">
        <is>
          <t xml:space="preserve"> </t>
        </is>
      </c>
    </row>
    <row r="18">
      <c r="A18" s="4" t="inlineStr">
        <is>
          <t>Beginning balance (in shares)</t>
        </is>
      </c>
      <c r="B18" s="5" t="n">
        <v>149834</v>
      </c>
      <c r="C18" s="5" t="n">
        <v>110425</v>
      </c>
    </row>
    <row r="19">
      <c r="A19" s="4" t="inlineStr">
        <is>
          <t>Granted (in shares)</t>
        </is>
      </c>
      <c r="B19" s="5" t="n">
        <v>149435</v>
      </c>
      <c r="C19" s="5" t="n">
        <v>124425</v>
      </c>
    </row>
    <row r="20">
      <c r="A20" s="4" t="inlineStr">
        <is>
          <t>Vested (in shares)</t>
        </is>
      </c>
      <c r="B20" s="5" t="n">
        <v>-62041</v>
      </c>
      <c r="C20" s="5" t="n">
        <v>-74357</v>
      </c>
    </row>
    <row r="21">
      <c r="A21" s="4" t="inlineStr">
        <is>
          <t>Forfeited (in shares)</t>
        </is>
      </c>
      <c r="B21" s="5" t="n">
        <v>-3534</v>
      </c>
      <c r="C21" s="5" t="n">
        <v>0</v>
      </c>
    </row>
    <row r="22">
      <c r="A22" s="4" t="inlineStr">
        <is>
          <t>Ending balance (in shares)</t>
        </is>
      </c>
      <c r="B22" s="5" t="n">
        <v>233694</v>
      </c>
      <c r="C22" s="5" t="n">
        <v>160493</v>
      </c>
    </row>
    <row r="23">
      <c r="A23" s="3" t="inlineStr">
        <is>
          <t>Weighted  average grant date fair value</t>
        </is>
      </c>
      <c r="B23" s="4" t="inlineStr">
        <is>
          <t xml:space="preserve"> </t>
        </is>
      </c>
      <c r="C23" s="4" t="inlineStr">
        <is>
          <t xml:space="preserve"> </t>
        </is>
      </c>
    </row>
    <row r="24">
      <c r="A24" s="4" t="inlineStr">
        <is>
          <t>Beginning balance (in dollars per share)</t>
        </is>
      </c>
      <c r="B24" s="7" t="n">
        <v>11.14</v>
      </c>
      <c r="C24" s="7" t="n">
        <v>8.779999999999999</v>
      </c>
    </row>
    <row r="25">
      <c r="A25" s="4" t="inlineStr">
        <is>
          <t>Granted (in dollars per share)</t>
        </is>
      </c>
      <c r="B25" s="11" t="n">
        <v>13.16</v>
      </c>
      <c r="C25" s="11" t="n">
        <v>11.85</v>
      </c>
    </row>
    <row r="26">
      <c r="A26" s="4" t="inlineStr">
        <is>
          <t>Vested (in dollars per share)</t>
        </is>
      </c>
      <c r="B26" s="11" t="n">
        <v>10.46</v>
      </c>
      <c r="C26" s="11" t="n">
        <v>8.84</v>
      </c>
    </row>
    <row r="27">
      <c r="A27" s="4" t="inlineStr">
        <is>
          <t>Forfeited (in dollars per share)</t>
        </is>
      </c>
      <c r="B27" s="11" t="n">
        <v>11.85</v>
      </c>
      <c r="C27" s="5" t="n">
        <v>0</v>
      </c>
    </row>
    <row r="28">
      <c r="A28" s="4" t="inlineStr">
        <is>
          <t>Ending balance (in dollars per share)</t>
        </is>
      </c>
      <c r="B28" s="7" t="n">
        <v>12.6</v>
      </c>
      <c r="C28" s="7" t="n">
        <v>11.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for EPS:</t>
        </is>
      </c>
      <c r="B3" s="4" t="inlineStr">
        <is>
          <t xml:space="preserve"> </t>
        </is>
      </c>
      <c r="C3" s="4" t="inlineStr">
        <is>
          <t xml:space="preserve"> </t>
        </is>
      </c>
    </row>
    <row r="4">
      <c r="A4" s="4" t="inlineStr">
        <is>
          <t>Net income - basic</t>
        </is>
      </c>
      <c r="B4" s="6" t="n">
        <v>29627</v>
      </c>
      <c r="C4" s="6" t="n">
        <v>27019</v>
      </c>
    </row>
    <row r="5">
      <c r="A5" s="4" t="inlineStr">
        <is>
          <t>Net income - diluted</t>
        </is>
      </c>
      <c r="B5" s="6" t="n">
        <v>29627</v>
      </c>
      <c r="C5" s="6" t="n">
        <v>27019</v>
      </c>
    </row>
    <row r="6">
      <c r="A6" s="3" t="inlineStr">
        <is>
          <t>Denominator for EPS:</t>
        </is>
      </c>
      <c r="B6" s="4" t="inlineStr">
        <is>
          <t xml:space="preserve"> </t>
        </is>
      </c>
      <c r="C6" s="4" t="inlineStr">
        <is>
          <t xml:space="preserve"> </t>
        </is>
      </c>
    </row>
    <row r="7">
      <c r="A7" s="4" t="inlineStr">
        <is>
          <t>Weighted average shares outstanding - basic (in shares)</t>
        </is>
      </c>
      <c r="B7" s="5" t="n">
        <v>33949967</v>
      </c>
      <c r="C7" s="5" t="n">
        <v>34272230</v>
      </c>
    </row>
    <row r="8">
      <c r="A8" s="4" t="inlineStr">
        <is>
          <t>Effect of dilutive employee and director share-based awards (in shares)</t>
        </is>
      </c>
      <c r="B8" s="5" t="n">
        <v>468295</v>
      </c>
      <c r="C8" s="5" t="n">
        <v>381151</v>
      </c>
    </row>
    <row r="9">
      <c r="A9" s="4" t="inlineStr">
        <is>
          <t>Weighted average shares outstanding - diluted (in shares)</t>
        </is>
      </c>
      <c r="B9" s="5" t="n">
        <v>34418262</v>
      </c>
      <c r="C9" s="5" t="n">
        <v>34653381</v>
      </c>
    </row>
    <row r="10">
      <c r="A10" s="3" t="inlineStr">
        <is>
          <t>EPS:</t>
        </is>
      </c>
      <c r="B10" s="4" t="inlineStr">
        <is>
          <t xml:space="preserve"> </t>
        </is>
      </c>
      <c r="C10" s="4" t="inlineStr">
        <is>
          <t xml:space="preserve"> </t>
        </is>
      </c>
    </row>
    <row r="11">
      <c r="A11" s="4" t="inlineStr">
        <is>
          <t>Basic (in dollars per share)</t>
        </is>
      </c>
      <c r="B11" s="7" t="n">
        <v>0.87</v>
      </c>
      <c r="C11" s="7" t="n">
        <v>0.79</v>
      </c>
    </row>
    <row r="12">
      <c r="A12" s="4" t="inlineStr">
        <is>
          <t>Diluted (in dollars per share)</t>
        </is>
      </c>
      <c r="B12" s="7" t="n">
        <v>0.86</v>
      </c>
      <c r="C12" s="7" t="n">
        <v>0.78</v>
      </c>
    </row>
    <row r="13">
      <c r="A13" s="4" t="inlineStr">
        <is>
          <t>Anti-dilutive stock options outstanding</t>
        </is>
      </c>
      <c r="B13" s="4" t="inlineStr">
        <is>
          <t xml:space="preserve"> </t>
        </is>
      </c>
      <c r="C13" s="4" t="inlineStr">
        <is>
          <t xml:space="preserve"> </t>
        </is>
      </c>
    </row>
    <row r="14">
      <c r="A14" s="3" t="inlineStr">
        <is>
          <t>Denominator for EPS:</t>
        </is>
      </c>
      <c r="B14" s="4" t="inlineStr">
        <is>
          <t xml:space="preserve"> </t>
        </is>
      </c>
      <c r="C14" s="4" t="inlineStr">
        <is>
          <t xml:space="preserve"> </t>
        </is>
      </c>
    </row>
    <row r="15">
      <c r="A15" s="4" t="inlineStr">
        <is>
          <t>Anti-dilutive stock options outstanding (in shares)</t>
        </is>
      </c>
      <c r="B15" s="5" t="n">
        <v>620319</v>
      </c>
      <c r="C15" s="5" t="n">
        <v>90214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VESTMENT INCOME (Details) - USD ($) $ in Thousands</t>
        </is>
      </c>
      <c r="B1" s="2" t="inlineStr">
        <is>
          <t>3 Months Ended</t>
        </is>
      </c>
    </row>
    <row r="2">
      <c r="B2" s="2" t="inlineStr">
        <is>
          <t>Mar. 31, 2025</t>
        </is>
      </c>
      <c r="C2" s="2" t="inlineStr">
        <is>
          <t>Mar. 31, 2024</t>
        </is>
      </c>
    </row>
    <row r="3">
      <c r="A3" s="3" t="inlineStr">
        <is>
          <t>Net Investment Income [Abstract]</t>
        </is>
      </c>
      <c r="B3" s="4" t="inlineStr">
        <is>
          <t xml:space="preserve"> </t>
        </is>
      </c>
      <c r="C3" s="4" t="inlineStr">
        <is>
          <t xml:space="preserve"> </t>
        </is>
      </c>
    </row>
    <row r="4">
      <c r="A4" s="4" t="inlineStr">
        <is>
          <t>Interest and dividend income, net of withholding taxes and other expenses</t>
        </is>
      </c>
      <c r="B4" s="6" t="n">
        <v>6635</v>
      </c>
      <c r="C4" s="6" t="n">
        <v>8556</v>
      </c>
    </row>
    <row r="5">
      <c r="A5" s="4" t="inlineStr">
        <is>
          <t>Investment income from Lloyd's syndicates</t>
        </is>
      </c>
      <c r="B5" s="5" t="n">
        <v>1541</v>
      </c>
      <c r="C5" s="5" t="n">
        <v>5035</v>
      </c>
    </row>
    <row r="6">
      <c r="A6" s="4" t="inlineStr">
        <is>
          <t>Net realized and unrealized gains (losses) on other investments (see Note 4)</t>
        </is>
      </c>
      <c r="B6" s="5" t="n">
        <v>111</v>
      </c>
      <c r="C6" s="5" t="n">
        <v>-413</v>
      </c>
    </row>
    <row r="7">
      <c r="A7" s="4" t="inlineStr">
        <is>
          <t>Net investment income</t>
        </is>
      </c>
      <c r="B7" s="5" t="n">
        <v>8287</v>
      </c>
      <c r="C7" s="5" t="n">
        <v>13178</v>
      </c>
    </row>
    <row r="8">
      <c r="A8" s="4" t="inlineStr">
        <is>
          <t>Share of Solasglas' net income (see Note 3)</t>
        </is>
      </c>
      <c r="B8" s="5" t="n">
        <v>32197</v>
      </c>
      <c r="C8" s="5" t="n">
        <v>18248</v>
      </c>
    </row>
    <row r="9">
      <c r="A9" s="4" t="inlineStr">
        <is>
          <t>Total investment income</t>
        </is>
      </c>
      <c r="B9" s="6" t="n">
        <v>40484</v>
      </c>
      <c r="C9" s="6" t="n">
        <v>314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USD ($) shares in Millions</t>
        </is>
      </c>
      <c r="C1" s="2" t="inlineStr">
        <is>
          <t>3 Months Ended</t>
        </is>
      </c>
    </row>
    <row r="2">
      <c r="B2" s="2" t="inlineStr">
        <is>
          <t>Jan. 01, 2019</t>
        </is>
      </c>
      <c r="C2" s="2" t="inlineStr">
        <is>
          <t>Mar. 31, 2025</t>
        </is>
      </c>
    </row>
    <row r="3">
      <c r="A3" s="4" t="inlineStr">
        <is>
          <t>Affiliated Entity | Solasglas Investments, LP (SILP) | Green Bricks Partners Inc (GRBK)</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Ownership percentage</t>
        </is>
      </c>
      <c r="B5" s="4" t="inlineStr">
        <is>
          <t xml:space="preserve"> </t>
        </is>
      </c>
      <c r="C5" s="8" t="n">
        <v>0.232</v>
      </c>
    </row>
    <row r="6">
      <c r="A6" s="4" t="inlineStr">
        <is>
          <t>Common stock held (in shares)</t>
        </is>
      </c>
      <c r="B6" s="4" t="inlineStr">
        <is>
          <t xml:space="preserve"> </t>
        </is>
      </c>
      <c r="C6" s="12" t="n">
        <v>0.8</v>
      </c>
    </row>
    <row r="7">
      <c r="A7" s="4" t="inlineStr">
        <is>
          <t>Service Agreement | Board of Directors Chairman</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Investor relations monthly fee</t>
        </is>
      </c>
      <c r="B9" s="4" t="inlineStr">
        <is>
          <t xml:space="preserve"> </t>
        </is>
      </c>
      <c r="C9" s="6" t="n">
        <v>5000</v>
      </c>
    </row>
    <row r="10">
      <c r="A10" s="4" t="inlineStr">
        <is>
          <t>Contract termination prior notice period (in days)</t>
        </is>
      </c>
      <c r="B10" s="4" t="inlineStr">
        <is>
          <t xml:space="preserve"> </t>
        </is>
      </c>
      <c r="C10" s="4" t="inlineStr">
        <is>
          <t>30 days</t>
        </is>
      </c>
    </row>
    <row r="11">
      <c r="A11" s="4" t="inlineStr">
        <is>
          <t>Collateral Assets Investment Management Agreement | Board of Directors Chairman</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Contract termination prior notice period (in days)</t>
        </is>
      </c>
      <c r="B13" s="4" t="inlineStr">
        <is>
          <t>30 days</t>
        </is>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Thousands</t>
        </is>
      </c>
      <c r="B1" s="2" t="inlineStr">
        <is>
          <t>Mar. 31, 2025 USD ($)</t>
        </is>
      </c>
      <c r="C1" s="2" t="inlineStr">
        <is>
          <t>Dec. 31, 2024 USD ($)</t>
        </is>
      </c>
    </row>
    <row r="2">
      <c r="A2" s="3" t="inlineStr">
        <is>
          <t>Amount</t>
        </is>
      </c>
      <c r="B2" s="4" t="inlineStr">
        <is>
          <t xml:space="preserve"> </t>
        </is>
      </c>
      <c r="C2" s="4" t="inlineStr">
        <is>
          <t xml:space="preserve"> </t>
        </is>
      </c>
    </row>
    <row r="3">
      <c r="A3" s="4" t="inlineStr">
        <is>
          <t>Premiums receivable</t>
        </is>
      </c>
      <c r="B3" s="6" t="n">
        <v>285039</v>
      </c>
      <c r="C3" s="6" t="n">
        <v>253627</v>
      </c>
    </row>
    <row r="4">
      <c r="A4" s="4" t="inlineStr">
        <is>
          <t>Funds held by cedants</t>
        </is>
      </c>
      <c r="B4" s="5" t="n">
        <v>55112</v>
      </c>
      <c r="C4" s="5" t="n">
        <v>58183</v>
      </c>
    </row>
    <row r="5">
      <c r="A5" s="4" t="inlineStr">
        <is>
          <t>Premiums held by Lloyds' syndicates</t>
        </is>
      </c>
      <c r="B5" s="5" t="n">
        <v>314605</v>
      </c>
      <c r="C5" s="5" t="n">
        <v>278265</v>
      </c>
    </row>
    <row r="6">
      <c r="A6" s="4" t="inlineStr">
        <is>
          <t>Funds at Lloyd’s</t>
        </is>
      </c>
      <c r="B6" s="5" t="n">
        <v>113324</v>
      </c>
      <c r="C6" s="5" t="n">
        <v>113324</v>
      </c>
    </row>
    <row r="7">
      <c r="A7" s="4" t="inlineStr">
        <is>
          <t>Profit commission receivable</t>
        </is>
      </c>
      <c r="B7" s="5" t="n">
        <v>1650</v>
      </c>
      <c r="C7" s="5" t="n">
        <v>2103</v>
      </c>
    </row>
    <row r="8">
      <c r="A8" s="4" t="inlineStr">
        <is>
          <t>Total before provision</t>
        </is>
      </c>
      <c r="B8" s="5" t="n">
        <v>769730</v>
      </c>
      <c r="C8" s="5" t="n">
        <v>705502</v>
      </c>
    </row>
    <row r="9">
      <c r="A9" s="4" t="inlineStr">
        <is>
          <t>Provision for credit losses</t>
        </is>
      </c>
      <c r="B9" s="5" t="n">
        <v>-1019</v>
      </c>
      <c r="C9" s="5" t="n">
        <v>-1019</v>
      </c>
    </row>
    <row r="10">
      <c r="A10" s="4" t="inlineStr">
        <is>
          <t>Reinsurance balances receivable, net</t>
        </is>
      </c>
      <c r="B10" s="6" t="n">
        <v>768711</v>
      </c>
      <c r="C10" s="6" t="n">
        <v>704483</v>
      </c>
    </row>
    <row r="11">
      <c r="A11" s="3" t="inlineStr">
        <is>
          <t>%</t>
        </is>
      </c>
      <c r="B11" s="4" t="inlineStr">
        <is>
          <t xml:space="preserve"> </t>
        </is>
      </c>
      <c r="C11" s="4" t="inlineStr">
        <is>
          <t xml:space="preserve"> </t>
        </is>
      </c>
    </row>
    <row r="12">
      <c r="A12" s="4" t="inlineStr">
        <is>
          <t>Premiums receivable</t>
        </is>
      </c>
      <c r="B12" s="13" t="n">
        <v>0.371</v>
      </c>
      <c r="C12" s="13" t="n">
        <v>0.36</v>
      </c>
    </row>
    <row r="13">
      <c r="A13" s="4" t="inlineStr">
        <is>
          <t>Funds held by cedants</t>
        </is>
      </c>
      <c r="B13" s="8" t="n">
        <v>0.07199999999999999</v>
      </c>
      <c r="C13" s="8" t="n">
        <v>0.083</v>
      </c>
    </row>
    <row r="14">
      <c r="A14" s="4" t="inlineStr">
        <is>
          <t>Premiums held by Lloyds' syndicates</t>
        </is>
      </c>
      <c r="B14" s="13" t="n">
        <v>0.409</v>
      </c>
      <c r="C14" s="13" t="n">
        <v>0.395</v>
      </c>
    </row>
    <row r="15">
      <c r="A15" s="4" t="inlineStr">
        <is>
          <t>Funds at Lloyd’s</t>
        </is>
      </c>
      <c r="B15" s="13" t="n">
        <v>0.147</v>
      </c>
      <c r="C15" s="13" t="n">
        <v>0.161</v>
      </c>
    </row>
    <row r="16">
      <c r="A16" s="4" t="inlineStr">
        <is>
          <t>Profit commission receivable</t>
        </is>
      </c>
      <c r="B16" s="13" t="n">
        <v>0.002</v>
      </c>
      <c r="C16" s="13" t="n">
        <v>0.003</v>
      </c>
    </row>
    <row r="17">
      <c r="A17" s="4" t="inlineStr">
        <is>
          <t>Total before provision</t>
        </is>
      </c>
      <c r="B17" s="13" t="n">
        <v>1.001</v>
      </c>
      <c r="C17" s="13" t="n">
        <v>1.002</v>
      </c>
    </row>
    <row r="18">
      <c r="A18" s="4" t="inlineStr">
        <is>
          <t>Provision for expected credit losses</t>
        </is>
      </c>
      <c r="B18" s="13" t="n">
        <v>-0.001</v>
      </c>
      <c r="C18" s="13" t="n">
        <v>-0.001</v>
      </c>
    </row>
    <row r="19">
      <c r="A19" s="4" t="inlineStr">
        <is>
          <t>Reinsurance balances receivable, net</t>
        </is>
      </c>
      <c r="B19" s="5" t="n">
        <v>1</v>
      </c>
      <c r="C19" s="13" t="n">
        <v>1.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REPORTING - Schedule of Gross Premiums Written by Line of Business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c r="E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row>
    <row r="5">
      <c r="A5" s="4" t="inlineStr">
        <is>
          <t>Gross premiums written</t>
        </is>
      </c>
      <c r="B5" s="6" t="n">
        <v>247945</v>
      </c>
      <c r="C5" s="6" t="n">
        <v>217258</v>
      </c>
      <c r="D5" s="4" t="inlineStr">
        <is>
          <t xml:space="preserve"> </t>
        </is>
      </c>
      <c r="E5" s="4" t="inlineStr">
        <is>
          <t xml:space="preserve"> </t>
        </is>
      </c>
    </row>
    <row r="6">
      <c r="A6" s="4" t="inlineStr">
        <is>
          <t>Net premiums written</t>
        </is>
      </c>
      <c r="B6" s="5" t="n">
        <v>219397</v>
      </c>
      <c r="C6" s="5" t="n">
        <v>194077</v>
      </c>
      <c r="D6" s="4" t="inlineStr">
        <is>
          <t xml:space="preserve"> </t>
        </is>
      </c>
      <c r="E6" s="4" t="inlineStr">
        <is>
          <t xml:space="preserve"> </t>
        </is>
      </c>
    </row>
    <row r="7">
      <c r="A7" s="4" t="inlineStr">
        <is>
          <t>Net premiums earned</t>
        </is>
      </c>
      <c r="B7" s="5" t="n">
        <v>168463</v>
      </c>
      <c r="C7" s="5" t="n">
        <v>161536</v>
      </c>
      <c r="D7" s="4" t="inlineStr">
        <is>
          <t xml:space="preserve"> </t>
        </is>
      </c>
      <c r="E7" s="4" t="inlineStr">
        <is>
          <t xml:space="preserve"> </t>
        </is>
      </c>
    </row>
    <row r="8">
      <c r="A8" s="4" t="inlineStr">
        <is>
          <t>Net loss and LAE incurred</t>
        </is>
      </c>
      <c r="B8" s="5" t="n">
        <v>-122884</v>
      </c>
      <c r="C8" s="5" t="n">
        <v>-109326</v>
      </c>
      <c r="D8" s="4" t="inlineStr">
        <is>
          <t xml:space="preserve"> </t>
        </is>
      </c>
      <c r="E8" s="4" t="inlineStr">
        <is>
          <t xml:space="preserve"> </t>
        </is>
      </c>
    </row>
    <row r="9">
      <c r="A9" s="4" t="inlineStr">
        <is>
          <t>Acquisition costs</t>
        </is>
      </c>
      <c r="B9" s="5" t="n">
        <v>-46866</v>
      </c>
      <c r="C9" s="5" t="n">
        <v>-41610</v>
      </c>
      <c r="D9" s="4" t="inlineStr">
        <is>
          <t xml:space="preserve"> </t>
        </is>
      </c>
      <c r="E9" s="4" t="inlineStr">
        <is>
          <t xml:space="preserve"> </t>
        </is>
      </c>
    </row>
    <row r="10">
      <c r="A10" s="4" t="inlineStr">
        <is>
          <t>Other underwriting expenses</t>
        </is>
      </c>
      <c r="B10" s="5" t="n">
        <v>-6358</v>
      </c>
      <c r="C10" s="5" t="n">
        <v>-6339</v>
      </c>
      <c r="D10" s="4" t="inlineStr">
        <is>
          <t xml:space="preserve"> </t>
        </is>
      </c>
      <c r="E10" s="4" t="inlineStr">
        <is>
          <t xml:space="preserve"> </t>
        </is>
      </c>
    </row>
    <row r="11">
      <c r="A11" s="4" t="inlineStr">
        <is>
          <t>Deposit interest expense, net</t>
        </is>
      </c>
      <c r="B11" s="5" t="n">
        <v>-149</v>
      </c>
      <c r="C11" s="5" t="n">
        <v>-876</v>
      </c>
      <c r="D11" s="4" t="inlineStr">
        <is>
          <t xml:space="preserve"> </t>
        </is>
      </c>
      <c r="E11" s="4" t="inlineStr">
        <is>
          <t xml:space="preserve"> </t>
        </is>
      </c>
    </row>
    <row r="12">
      <c r="A12" s="4" t="inlineStr">
        <is>
          <t>Underwriting income (loss)</t>
        </is>
      </c>
      <c r="B12" s="5" t="n">
        <v>-7794</v>
      </c>
      <c r="C12" s="5" t="n">
        <v>3385</v>
      </c>
      <c r="D12" s="4" t="inlineStr">
        <is>
          <t xml:space="preserve"> </t>
        </is>
      </c>
      <c r="E12" s="4" t="inlineStr">
        <is>
          <t xml:space="preserve"> </t>
        </is>
      </c>
    </row>
    <row r="13">
      <c r="A13" s="4" t="inlineStr">
        <is>
          <t>Net investment income</t>
        </is>
      </c>
      <c r="B13" s="5" t="n">
        <v>8287</v>
      </c>
      <c r="C13" s="5" t="n">
        <v>13178</v>
      </c>
      <c r="D13" s="4" t="inlineStr">
        <is>
          <t xml:space="preserve"> </t>
        </is>
      </c>
      <c r="E13" s="4" t="inlineStr">
        <is>
          <t xml:space="preserve"> </t>
        </is>
      </c>
    </row>
    <row r="14">
      <c r="A14" s="4" t="inlineStr">
        <is>
          <t>Corporate and other expenses</t>
        </is>
      </c>
      <c r="B14" s="5" t="n">
        <v>-4672</v>
      </c>
      <c r="C14" s="5" t="n">
        <v>-4375</v>
      </c>
      <c r="D14" s="4" t="inlineStr">
        <is>
          <t xml:space="preserve"> </t>
        </is>
      </c>
      <c r="E14" s="4" t="inlineStr">
        <is>
          <t xml:space="preserve"> </t>
        </is>
      </c>
    </row>
    <row r="15">
      <c r="A15" s="4" t="inlineStr">
        <is>
          <t>Income from investment in Solasglas</t>
        </is>
      </c>
      <c r="B15" s="5" t="n">
        <v>32197</v>
      </c>
      <c r="C15" s="5" t="n">
        <v>18248</v>
      </c>
      <c r="D15" s="4" t="inlineStr">
        <is>
          <t xml:space="preserve"> </t>
        </is>
      </c>
      <c r="E15" s="4" t="inlineStr">
        <is>
          <t xml:space="preserve"> </t>
        </is>
      </c>
    </row>
    <row r="16">
      <c r="A16" s="4" t="inlineStr">
        <is>
          <t>Foreign exchange gains (losses)</t>
        </is>
      </c>
      <c r="B16" s="5" t="n">
        <v>4355</v>
      </c>
      <c r="C16" s="5" t="n">
        <v>-1649</v>
      </c>
      <c r="D16" s="4" t="inlineStr">
        <is>
          <t xml:space="preserve"> </t>
        </is>
      </c>
      <c r="E16" s="4" t="inlineStr">
        <is>
          <t xml:space="preserve"> </t>
        </is>
      </c>
    </row>
    <row r="17">
      <c r="A17" s="4" t="inlineStr">
        <is>
          <t>Interest expense</t>
        </is>
      </c>
      <c r="B17" s="5" t="n">
        <v>-1464</v>
      </c>
      <c r="C17" s="5" t="n">
        <v>-1249</v>
      </c>
      <c r="D17" s="4" t="inlineStr">
        <is>
          <t xml:space="preserve"> </t>
        </is>
      </c>
      <c r="E17" s="4" t="inlineStr">
        <is>
          <t xml:space="preserve"> </t>
        </is>
      </c>
    </row>
    <row r="18">
      <c r="A18" s="4" t="inlineStr">
        <is>
          <t>Income before income tax</t>
        </is>
      </c>
      <c r="B18" s="5" t="n">
        <v>30909</v>
      </c>
      <c r="C18" s="5" t="n">
        <v>27538</v>
      </c>
      <c r="D18" s="4" t="inlineStr">
        <is>
          <t xml:space="preserve"> </t>
        </is>
      </c>
      <c r="E18" s="4" t="inlineStr">
        <is>
          <t xml:space="preserve"> </t>
        </is>
      </c>
    </row>
    <row r="19">
      <c r="A19" s="4" t="inlineStr">
        <is>
          <t>Attritional losses</t>
        </is>
      </c>
      <c r="B19" s="5" t="n">
        <v>-91651</v>
      </c>
      <c r="C19" s="5" t="n">
        <v>-91488</v>
      </c>
      <c r="D19" s="4" t="inlineStr">
        <is>
          <t xml:space="preserve"> </t>
        </is>
      </c>
      <c r="E19" s="4" t="inlineStr">
        <is>
          <t xml:space="preserve"> </t>
        </is>
      </c>
    </row>
    <row r="20">
      <c r="A20" s="4" t="inlineStr">
        <is>
          <t>CAT losses</t>
        </is>
      </c>
      <c r="B20" s="5" t="n">
        <v>-27015</v>
      </c>
      <c r="C20" s="5" t="n">
        <v>-12437</v>
      </c>
      <c r="D20" s="4" t="inlineStr">
        <is>
          <t xml:space="preserve"> </t>
        </is>
      </c>
      <c r="E20" s="4" t="inlineStr">
        <is>
          <t xml:space="preserve"> </t>
        </is>
      </c>
    </row>
    <row r="21">
      <c r="A21" s="4" t="inlineStr">
        <is>
          <t>Prior year adverse (favorable) loss development</t>
        </is>
      </c>
      <c r="B21" s="5" t="n">
        <v>4218</v>
      </c>
      <c r="C21" s="5" t="n">
        <v>5401</v>
      </c>
      <c r="D21" s="6" t="n">
        <v>4218</v>
      </c>
      <c r="E21" s="6" t="n">
        <v>5401</v>
      </c>
    </row>
    <row r="22">
      <c r="A22" s="4" t="inlineStr">
        <is>
          <t>Total net loss and LAE incurred</t>
        </is>
      </c>
      <c r="B22" s="5" t="n">
        <v>122884</v>
      </c>
      <c r="C22" s="5" t="n">
        <v>109326</v>
      </c>
      <c r="D22" s="4" t="inlineStr">
        <is>
          <t xml:space="preserve"> </t>
        </is>
      </c>
      <c r="E22" s="4" t="inlineStr">
        <is>
          <t xml:space="preserve"> </t>
        </is>
      </c>
    </row>
    <row r="23">
      <c r="A23" s="4" t="inlineStr">
        <is>
          <t>Total allocated assets</t>
        </is>
      </c>
      <c r="B23" s="5" t="n">
        <v>2152096</v>
      </c>
      <c r="C23" s="5" t="n">
        <v>1876969</v>
      </c>
      <c r="D23" s="5" t="n">
        <v>2016223</v>
      </c>
      <c r="E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Prior year adverse (favorable) loss development</t>
        </is>
      </c>
      <c r="B26" s="5" t="n">
        <v>4329</v>
      </c>
      <c r="C26" s="5" t="n">
        <v>1472</v>
      </c>
      <c r="D26" s="4" t="inlineStr">
        <is>
          <t xml:space="preserve"> </t>
        </is>
      </c>
      <c r="E26" s="4" t="inlineStr">
        <is>
          <t xml:space="preserve"> </t>
        </is>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Gross premiums written</t>
        </is>
      </c>
      <c r="B29" s="5" t="n">
        <v>-230</v>
      </c>
      <c r="C29" s="5" t="n">
        <v>129</v>
      </c>
      <c r="D29" s="4" t="inlineStr">
        <is>
          <t xml:space="preserve"> </t>
        </is>
      </c>
      <c r="E29" s="4" t="inlineStr">
        <is>
          <t xml:space="preserve"> </t>
        </is>
      </c>
    </row>
    <row r="30">
      <c r="A30" s="4" t="inlineStr">
        <is>
          <t>Net premiums written</t>
        </is>
      </c>
      <c r="B30" s="5" t="n">
        <v>-183</v>
      </c>
      <c r="C30" s="5" t="n">
        <v>117</v>
      </c>
      <c r="D30" s="4" t="inlineStr">
        <is>
          <t xml:space="preserve"> </t>
        </is>
      </c>
      <c r="E30" s="4" t="inlineStr">
        <is>
          <t xml:space="preserve"> </t>
        </is>
      </c>
    </row>
    <row r="31">
      <c r="A31" s="4" t="inlineStr">
        <is>
          <t>Net premiums earned</t>
        </is>
      </c>
      <c r="B31" s="5" t="n">
        <v>-183</v>
      </c>
      <c r="C31" s="5" t="n">
        <v>9729</v>
      </c>
      <c r="D31" s="4" t="inlineStr">
        <is>
          <t xml:space="preserve"> </t>
        </is>
      </c>
      <c r="E31" s="4" t="inlineStr">
        <is>
          <t xml:space="preserve"> </t>
        </is>
      </c>
    </row>
    <row r="32">
      <c r="A32" s="4" t="inlineStr">
        <is>
          <t>Net loss and LAE incurred</t>
        </is>
      </c>
      <c r="B32" s="5" t="n">
        <v>225</v>
      </c>
      <c r="C32" s="5" t="n">
        <v>-9499</v>
      </c>
      <c r="D32" s="4" t="inlineStr">
        <is>
          <t xml:space="preserve"> </t>
        </is>
      </c>
      <c r="E32" s="4" t="inlineStr">
        <is>
          <t xml:space="preserve"> </t>
        </is>
      </c>
    </row>
    <row r="33">
      <c r="A33" s="4" t="inlineStr">
        <is>
          <t>Acquisition costs</t>
        </is>
      </c>
      <c r="B33" s="5" t="n">
        <v>48</v>
      </c>
      <c r="C33" s="5" t="n">
        <v>-1978</v>
      </c>
      <c r="D33" s="4" t="inlineStr">
        <is>
          <t xml:space="preserve"> </t>
        </is>
      </c>
      <c r="E33" s="4" t="inlineStr">
        <is>
          <t xml:space="preserve"> </t>
        </is>
      </c>
    </row>
    <row r="34">
      <c r="A34" s="4" t="inlineStr">
        <is>
          <t>Other underwriting expenses</t>
        </is>
      </c>
      <c r="B34" s="5" t="n">
        <v>0</v>
      </c>
      <c r="C34" s="5" t="n">
        <v>0</v>
      </c>
      <c r="D34" s="4" t="inlineStr">
        <is>
          <t xml:space="preserve"> </t>
        </is>
      </c>
      <c r="E34" s="4" t="inlineStr">
        <is>
          <t xml:space="preserve"> </t>
        </is>
      </c>
    </row>
    <row r="35">
      <c r="A35" s="4" t="inlineStr">
        <is>
          <t>Deposit interest expense, net</t>
        </is>
      </c>
      <c r="B35" s="5" t="n">
        <v>0</v>
      </c>
      <c r="C35" s="5" t="n">
        <v>0</v>
      </c>
      <c r="D35" s="4" t="inlineStr">
        <is>
          <t xml:space="preserve"> </t>
        </is>
      </c>
      <c r="E35" s="4" t="inlineStr">
        <is>
          <t xml:space="preserve"> </t>
        </is>
      </c>
    </row>
    <row r="36">
      <c r="A36" s="4" t="inlineStr">
        <is>
          <t>Underwriting income (loss)</t>
        </is>
      </c>
      <c r="B36" s="5" t="n">
        <v>90</v>
      </c>
      <c r="C36" s="5" t="n">
        <v>-1748</v>
      </c>
      <c r="D36" s="4" t="inlineStr">
        <is>
          <t xml:space="preserve"> </t>
        </is>
      </c>
      <c r="E36" s="4" t="inlineStr">
        <is>
          <t xml:space="preserve"> </t>
        </is>
      </c>
    </row>
    <row r="37">
      <c r="A37" s="4" t="inlineStr">
        <is>
          <t>Net investment income</t>
        </is>
      </c>
      <c r="B37" s="5" t="n">
        <v>2068</v>
      </c>
      <c r="C37" s="5" t="n">
        <v>745</v>
      </c>
      <c r="D37" s="4" t="inlineStr">
        <is>
          <t xml:space="preserve"> </t>
        </is>
      </c>
      <c r="E37" s="4" t="inlineStr">
        <is>
          <t xml:space="preserve"> </t>
        </is>
      </c>
    </row>
    <row r="38">
      <c r="A38" s="4" t="inlineStr">
        <is>
          <t>Corporate and other expenses</t>
        </is>
      </c>
      <c r="B38" s="5" t="n">
        <v>-4100</v>
      </c>
      <c r="C38" s="5" t="n">
        <v>-3785</v>
      </c>
      <c r="D38" s="4" t="inlineStr">
        <is>
          <t xml:space="preserve"> </t>
        </is>
      </c>
      <c r="E38" s="4" t="inlineStr">
        <is>
          <t xml:space="preserve"> </t>
        </is>
      </c>
    </row>
    <row r="39">
      <c r="A39" s="4" t="inlineStr">
        <is>
          <t>Income from investment in Solasglas</t>
        </is>
      </c>
      <c r="B39" s="5" t="n">
        <v>32197</v>
      </c>
      <c r="C39" s="5" t="n">
        <v>18248</v>
      </c>
      <c r="D39" s="4" t="inlineStr">
        <is>
          <t xml:space="preserve"> </t>
        </is>
      </c>
      <c r="E39" s="4" t="inlineStr">
        <is>
          <t xml:space="preserve"> </t>
        </is>
      </c>
    </row>
    <row r="40">
      <c r="A40" s="4" t="inlineStr">
        <is>
          <t>Foreign exchange gains (losses)</t>
        </is>
      </c>
      <c r="B40" s="5" t="n">
        <v>4355</v>
      </c>
      <c r="C40" s="5" t="n">
        <v>-1649</v>
      </c>
      <c r="D40" s="4" t="inlineStr">
        <is>
          <t xml:space="preserve"> </t>
        </is>
      </c>
      <c r="E40" s="4" t="inlineStr">
        <is>
          <t xml:space="preserve"> </t>
        </is>
      </c>
    </row>
    <row r="41">
      <c r="A41" s="4" t="inlineStr">
        <is>
          <t>Interest expense</t>
        </is>
      </c>
      <c r="B41" s="5" t="n">
        <v>-1464</v>
      </c>
      <c r="C41" s="5" t="n">
        <v>-1249</v>
      </c>
      <c r="D41" s="4" t="inlineStr">
        <is>
          <t xml:space="preserve"> </t>
        </is>
      </c>
      <c r="E41" s="4" t="inlineStr">
        <is>
          <t xml:space="preserve"> </t>
        </is>
      </c>
    </row>
    <row r="42">
      <c r="A42" s="4" t="inlineStr">
        <is>
          <t>Income before income tax</t>
        </is>
      </c>
      <c r="B42" s="5" t="n">
        <v>33146</v>
      </c>
      <c r="C42" s="5" t="n">
        <v>10562</v>
      </c>
      <c r="D42" s="4" t="inlineStr">
        <is>
          <t xml:space="preserve"> </t>
        </is>
      </c>
      <c r="E42" s="4" t="inlineStr">
        <is>
          <t xml:space="preserve"> </t>
        </is>
      </c>
    </row>
    <row r="43">
      <c r="A43" s="4" t="inlineStr">
        <is>
          <t>Attritional losses</t>
        </is>
      </c>
      <c r="B43" s="5" t="n">
        <v>114</v>
      </c>
      <c r="C43" s="5" t="n">
        <v>-5570</v>
      </c>
      <c r="D43" s="4" t="inlineStr">
        <is>
          <t xml:space="preserve"> </t>
        </is>
      </c>
      <c r="E43" s="4" t="inlineStr">
        <is>
          <t xml:space="preserve"> </t>
        </is>
      </c>
    </row>
    <row r="44">
      <c r="A44" s="4" t="inlineStr">
        <is>
          <t>CAT losses</t>
        </is>
      </c>
      <c r="B44" s="5" t="n">
        <v>0</v>
      </c>
      <c r="C44" s="5" t="n">
        <v>0</v>
      </c>
      <c r="D44" s="4" t="inlineStr">
        <is>
          <t xml:space="preserve"> </t>
        </is>
      </c>
      <c r="E44" s="4" t="inlineStr">
        <is>
          <t xml:space="preserve"> </t>
        </is>
      </c>
    </row>
    <row r="45">
      <c r="A45" s="4" t="inlineStr">
        <is>
          <t>Prior year adverse (favorable) loss development</t>
        </is>
      </c>
      <c r="B45" s="5" t="n">
        <v>-111</v>
      </c>
      <c r="C45" s="5" t="n">
        <v>3929</v>
      </c>
      <c r="D45" s="5" t="n">
        <v>-111</v>
      </c>
      <c r="E45" s="5" t="n">
        <v>3929</v>
      </c>
    </row>
    <row r="46">
      <c r="A46" s="4" t="inlineStr">
        <is>
          <t>Total net loss and LAE incurred</t>
        </is>
      </c>
      <c r="B46" s="5" t="n">
        <v>-225</v>
      </c>
      <c r="C46" s="5" t="n">
        <v>9499</v>
      </c>
      <c r="D46" s="4" t="inlineStr">
        <is>
          <t xml:space="preserve"> </t>
        </is>
      </c>
      <c r="E46" s="4" t="inlineStr">
        <is>
          <t xml:space="preserve"> </t>
        </is>
      </c>
    </row>
    <row r="47">
      <c r="A47" s="4" t="inlineStr">
        <is>
          <t>Total allocated assets</t>
        </is>
      </c>
      <c r="B47" s="5" t="n">
        <v>1547145</v>
      </c>
      <c r="C47" s="5" t="n">
        <v>1304210</v>
      </c>
      <c r="D47" s="4" t="inlineStr">
        <is>
          <t xml:space="preserve"> </t>
        </is>
      </c>
      <c r="E47" s="4" t="inlineStr">
        <is>
          <t xml:space="preserve"> </t>
        </is>
      </c>
    </row>
    <row r="48">
      <c r="A48" s="4" t="inlineStr">
        <is>
          <t>Open Market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Gross premiums written</t>
        </is>
      </c>
      <c r="B50" s="5" t="n">
        <v>220709</v>
      </c>
      <c r="C50" s="5" t="n">
        <v>187061</v>
      </c>
      <c r="D50" s="4" t="inlineStr">
        <is>
          <t xml:space="preserve"> </t>
        </is>
      </c>
      <c r="E50" s="4" t="inlineStr">
        <is>
          <t xml:space="preserve"> </t>
        </is>
      </c>
    </row>
    <row r="51">
      <c r="A51" s="4" t="inlineStr">
        <is>
          <t>Net premiums written</t>
        </is>
      </c>
      <c r="B51" s="5" t="n">
        <v>195609</v>
      </c>
      <c r="C51" s="5" t="n">
        <v>167716</v>
      </c>
      <c r="D51" s="4" t="inlineStr">
        <is>
          <t xml:space="preserve"> </t>
        </is>
      </c>
      <c r="E51" s="4" t="inlineStr">
        <is>
          <t xml:space="preserve"> </t>
        </is>
      </c>
    </row>
    <row r="52">
      <c r="A52" s="4" t="inlineStr">
        <is>
          <t>Net premiums earned</t>
        </is>
      </c>
      <c r="B52" s="5" t="n">
        <v>149641</v>
      </c>
      <c r="C52" s="5" t="n">
        <v>131610</v>
      </c>
      <c r="D52" s="4" t="inlineStr">
        <is>
          <t xml:space="preserve"> </t>
        </is>
      </c>
      <c r="E52" s="4" t="inlineStr">
        <is>
          <t xml:space="preserve"> </t>
        </is>
      </c>
    </row>
    <row r="53">
      <c r="A53" s="4" t="inlineStr">
        <is>
          <t>Net loss and LAE incurred</t>
        </is>
      </c>
      <c r="B53" s="5" t="n">
        <v>-112763</v>
      </c>
      <c r="C53" s="5" t="n">
        <v>-86700</v>
      </c>
      <c r="D53" s="4" t="inlineStr">
        <is>
          <t xml:space="preserve"> </t>
        </is>
      </c>
      <c r="E53" s="4" t="inlineStr">
        <is>
          <t xml:space="preserve"> </t>
        </is>
      </c>
    </row>
    <row r="54">
      <c r="A54" s="4" t="inlineStr">
        <is>
          <t>Acquisition costs</t>
        </is>
      </c>
      <c r="B54" s="5" t="n">
        <v>-40881</v>
      </c>
      <c r="C54" s="5" t="n">
        <v>-33579</v>
      </c>
      <c r="D54" s="4" t="inlineStr">
        <is>
          <t xml:space="preserve"> </t>
        </is>
      </c>
      <c r="E54" s="4" t="inlineStr">
        <is>
          <t xml:space="preserve"> </t>
        </is>
      </c>
    </row>
    <row r="55">
      <c r="A55" s="4" t="inlineStr">
        <is>
          <t>Other underwriting expenses</t>
        </is>
      </c>
      <c r="B55" s="5" t="n">
        <v>-4797</v>
      </c>
      <c r="C55" s="5" t="n">
        <v>-5478</v>
      </c>
      <c r="D55" s="4" t="inlineStr">
        <is>
          <t xml:space="preserve"> </t>
        </is>
      </c>
      <c r="E55" s="4" t="inlineStr">
        <is>
          <t xml:space="preserve"> </t>
        </is>
      </c>
    </row>
    <row r="56">
      <c r="A56" s="4" t="inlineStr">
        <is>
          <t>Deposit interest expense, net</t>
        </is>
      </c>
      <c r="B56" s="5" t="n">
        <v>-149</v>
      </c>
      <c r="C56" s="5" t="n">
        <v>-876</v>
      </c>
      <c r="D56" s="4" t="inlineStr">
        <is>
          <t xml:space="preserve"> </t>
        </is>
      </c>
      <c r="E56" s="4" t="inlineStr">
        <is>
          <t xml:space="preserve"> </t>
        </is>
      </c>
    </row>
    <row r="57">
      <c r="A57" s="4" t="inlineStr">
        <is>
          <t>Underwriting income (loss)</t>
        </is>
      </c>
      <c r="B57" s="5" t="n">
        <v>-8949</v>
      </c>
      <c r="C57" s="5" t="n">
        <v>4977</v>
      </c>
      <c r="D57" s="4" t="inlineStr">
        <is>
          <t xml:space="preserve"> </t>
        </is>
      </c>
      <c r="E57" s="4" t="inlineStr">
        <is>
          <t xml:space="preserve"> </t>
        </is>
      </c>
    </row>
    <row r="58">
      <c r="A58" s="4" t="inlineStr">
        <is>
          <t>Net investment income</t>
        </is>
      </c>
      <c r="B58" s="5" t="n">
        <v>5771</v>
      </c>
      <c r="C58" s="5" t="n">
        <v>12616</v>
      </c>
      <c r="D58" s="4" t="inlineStr">
        <is>
          <t xml:space="preserve"> </t>
        </is>
      </c>
      <c r="E58" s="4" t="inlineStr">
        <is>
          <t xml:space="preserve"> </t>
        </is>
      </c>
    </row>
    <row r="59">
      <c r="A59" s="4" t="inlineStr">
        <is>
          <t>Corporate and other expenses</t>
        </is>
      </c>
      <c r="B59" s="5" t="n">
        <v>0</v>
      </c>
      <c r="C59" s="5" t="n">
        <v>0</v>
      </c>
      <c r="D59" s="4" t="inlineStr">
        <is>
          <t xml:space="preserve"> </t>
        </is>
      </c>
      <c r="E59" s="4" t="inlineStr">
        <is>
          <t xml:space="preserve"> </t>
        </is>
      </c>
    </row>
    <row r="60">
      <c r="A60" s="4" t="inlineStr">
        <is>
          <t>Income before income tax</t>
        </is>
      </c>
      <c r="B60" s="5" t="n">
        <v>-3178</v>
      </c>
      <c r="C60" s="5" t="n">
        <v>17593</v>
      </c>
      <c r="D60" s="4" t="inlineStr">
        <is>
          <t xml:space="preserve"> </t>
        </is>
      </c>
      <c r="E60" s="4" t="inlineStr">
        <is>
          <t xml:space="preserve"> </t>
        </is>
      </c>
    </row>
    <row r="61">
      <c r="A61" s="4" t="inlineStr">
        <is>
          <t>Attritional losses</t>
        </is>
      </c>
      <c r="B61" s="5" t="n">
        <v>-80852</v>
      </c>
      <c r="C61" s="5" t="n">
        <v>-72790</v>
      </c>
      <c r="D61" s="4" t="inlineStr">
        <is>
          <t xml:space="preserve"> </t>
        </is>
      </c>
      <c r="E61" s="4" t="inlineStr">
        <is>
          <t xml:space="preserve"> </t>
        </is>
      </c>
    </row>
    <row r="62">
      <c r="A62" s="4" t="inlineStr">
        <is>
          <t>CAT losses</t>
        </is>
      </c>
      <c r="B62" s="5" t="n">
        <v>-27015</v>
      </c>
      <c r="C62" s="5" t="n">
        <v>-12437</v>
      </c>
      <c r="D62" s="4" t="inlineStr">
        <is>
          <t xml:space="preserve"> </t>
        </is>
      </c>
      <c r="E62" s="4" t="inlineStr">
        <is>
          <t xml:space="preserve"> </t>
        </is>
      </c>
    </row>
    <row r="63">
      <c r="A63" s="4" t="inlineStr">
        <is>
          <t>Prior year adverse (favorable) loss development</t>
        </is>
      </c>
      <c r="B63" s="5" t="n">
        <v>4896</v>
      </c>
      <c r="C63" s="5" t="n">
        <v>1473</v>
      </c>
      <c r="D63" s="5" t="n">
        <v>4896</v>
      </c>
      <c r="E63" s="5" t="n">
        <v>1473</v>
      </c>
    </row>
    <row r="64">
      <c r="A64" s="4" t="inlineStr">
        <is>
          <t>Total net loss and LAE incurred</t>
        </is>
      </c>
      <c r="B64" s="5" t="n">
        <v>112763</v>
      </c>
      <c r="C64" s="5" t="n">
        <v>86700</v>
      </c>
      <c r="D64" s="4" t="inlineStr">
        <is>
          <t xml:space="preserve"> </t>
        </is>
      </c>
      <c r="E64" s="4" t="inlineStr">
        <is>
          <t xml:space="preserve"> </t>
        </is>
      </c>
    </row>
    <row r="65">
      <c r="A65" s="4" t="inlineStr">
        <is>
          <t>Total allocated assets</t>
        </is>
      </c>
      <c r="B65" s="5" t="n">
        <v>459549</v>
      </c>
      <c r="C65" s="5" t="n">
        <v>479820</v>
      </c>
      <c r="D65" s="4" t="inlineStr">
        <is>
          <t xml:space="preserve"> </t>
        </is>
      </c>
      <c r="E65" s="4" t="inlineStr">
        <is>
          <t xml:space="preserve"> </t>
        </is>
      </c>
    </row>
    <row r="66">
      <c r="A66" s="4" t="inlineStr">
        <is>
          <t>Innovations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Gross premiums written</t>
        </is>
      </c>
      <c r="B68" s="5" t="n">
        <v>27466</v>
      </c>
      <c r="C68" s="5" t="n">
        <v>30068</v>
      </c>
      <c r="D68" s="4" t="inlineStr">
        <is>
          <t xml:space="preserve"> </t>
        </is>
      </c>
      <c r="E68" s="4" t="inlineStr">
        <is>
          <t xml:space="preserve"> </t>
        </is>
      </c>
    </row>
    <row r="69">
      <c r="A69" s="4" t="inlineStr">
        <is>
          <t>Net premiums written</t>
        </is>
      </c>
      <c r="B69" s="5" t="n">
        <v>23971</v>
      </c>
      <c r="C69" s="5" t="n">
        <v>26244</v>
      </c>
      <c r="D69" s="4" t="inlineStr">
        <is>
          <t xml:space="preserve"> </t>
        </is>
      </c>
      <c r="E69" s="4" t="inlineStr">
        <is>
          <t xml:space="preserve"> </t>
        </is>
      </c>
    </row>
    <row r="70">
      <c r="A70" s="4" t="inlineStr">
        <is>
          <t>Net premiums earned</t>
        </is>
      </c>
      <c r="B70" s="5" t="n">
        <v>19005</v>
      </c>
      <c r="C70" s="5" t="n">
        <v>20197</v>
      </c>
      <c r="D70" s="4" t="inlineStr">
        <is>
          <t xml:space="preserve"> </t>
        </is>
      </c>
      <c r="E70" s="4" t="inlineStr">
        <is>
          <t xml:space="preserve"> </t>
        </is>
      </c>
    </row>
    <row r="71">
      <c r="A71" s="4" t="inlineStr">
        <is>
          <t>Net loss and LAE incurred</t>
        </is>
      </c>
      <c r="B71" s="5" t="n">
        <v>-10346</v>
      </c>
      <c r="C71" s="5" t="n">
        <v>-13127</v>
      </c>
      <c r="D71" s="4" t="inlineStr">
        <is>
          <t xml:space="preserve"> </t>
        </is>
      </c>
      <c r="E71" s="4" t="inlineStr">
        <is>
          <t xml:space="preserve"> </t>
        </is>
      </c>
    </row>
    <row r="72">
      <c r="A72" s="4" t="inlineStr">
        <is>
          <t>Acquisition costs</t>
        </is>
      </c>
      <c r="B72" s="5" t="n">
        <v>-6033</v>
      </c>
      <c r="C72" s="5" t="n">
        <v>-6053</v>
      </c>
      <c r="D72" s="4" t="inlineStr">
        <is>
          <t xml:space="preserve"> </t>
        </is>
      </c>
      <c r="E72" s="4" t="inlineStr">
        <is>
          <t xml:space="preserve"> </t>
        </is>
      </c>
    </row>
    <row r="73">
      <c r="A73" s="4" t="inlineStr">
        <is>
          <t>Other underwriting expenses</t>
        </is>
      </c>
      <c r="B73" s="5" t="n">
        <v>-1561</v>
      </c>
      <c r="C73" s="5" t="n">
        <v>-861</v>
      </c>
      <c r="D73" s="4" t="inlineStr">
        <is>
          <t xml:space="preserve"> </t>
        </is>
      </c>
      <c r="E73" s="4" t="inlineStr">
        <is>
          <t xml:space="preserve"> </t>
        </is>
      </c>
    </row>
    <row r="74">
      <c r="A74" s="4" t="inlineStr">
        <is>
          <t>Deposit interest expense, net</t>
        </is>
      </c>
      <c r="B74" s="5" t="n">
        <v>0</v>
      </c>
      <c r="C74" s="5" t="n">
        <v>0</v>
      </c>
      <c r="D74" s="4" t="inlineStr">
        <is>
          <t xml:space="preserve"> </t>
        </is>
      </c>
      <c r="E74" s="4" t="inlineStr">
        <is>
          <t xml:space="preserve"> </t>
        </is>
      </c>
    </row>
    <row r="75">
      <c r="A75" s="4" t="inlineStr">
        <is>
          <t>Underwriting income (loss)</t>
        </is>
      </c>
      <c r="B75" s="5" t="n">
        <v>1065</v>
      </c>
      <c r="C75" s="5" t="n">
        <v>156</v>
      </c>
      <c r="D75" s="4" t="inlineStr">
        <is>
          <t xml:space="preserve"> </t>
        </is>
      </c>
      <c r="E75" s="4" t="inlineStr">
        <is>
          <t xml:space="preserve"> </t>
        </is>
      </c>
    </row>
    <row r="76">
      <c r="A76" s="4" t="inlineStr">
        <is>
          <t>Net investment income</t>
        </is>
      </c>
      <c r="B76" s="5" t="n">
        <v>448</v>
      </c>
      <c r="C76" s="5" t="n">
        <v>-183</v>
      </c>
      <c r="D76" s="4" t="inlineStr">
        <is>
          <t xml:space="preserve"> </t>
        </is>
      </c>
      <c r="E76" s="4" t="inlineStr">
        <is>
          <t xml:space="preserve"> </t>
        </is>
      </c>
    </row>
    <row r="77">
      <c r="A77" s="4" t="inlineStr">
        <is>
          <t>Corporate and other expenses</t>
        </is>
      </c>
      <c r="B77" s="5" t="n">
        <v>-572</v>
      </c>
      <c r="C77" s="5" t="n">
        <v>-590</v>
      </c>
      <c r="D77" s="4" t="inlineStr">
        <is>
          <t xml:space="preserve"> </t>
        </is>
      </c>
      <c r="E77" s="4" t="inlineStr">
        <is>
          <t xml:space="preserve"> </t>
        </is>
      </c>
    </row>
    <row r="78">
      <c r="A78" s="4" t="inlineStr">
        <is>
          <t>Income before income tax</t>
        </is>
      </c>
      <c r="B78" s="5" t="n">
        <v>941</v>
      </c>
      <c r="C78" s="5" t="n">
        <v>-617</v>
      </c>
      <c r="D78" s="4" t="inlineStr">
        <is>
          <t xml:space="preserve"> </t>
        </is>
      </c>
      <c r="E78" s="4" t="inlineStr">
        <is>
          <t xml:space="preserve"> </t>
        </is>
      </c>
    </row>
    <row r="79">
      <c r="A79" s="4" t="inlineStr">
        <is>
          <t>Attritional losses</t>
        </is>
      </c>
      <c r="B79" s="5" t="n">
        <v>-10913</v>
      </c>
      <c r="C79" s="5" t="n">
        <v>-13128</v>
      </c>
      <c r="D79" s="4" t="inlineStr">
        <is>
          <t xml:space="preserve"> </t>
        </is>
      </c>
      <c r="E79" s="4" t="inlineStr">
        <is>
          <t xml:space="preserve"> </t>
        </is>
      </c>
    </row>
    <row r="80">
      <c r="A80" s="4" t="inlineStr">
        <is>
          <t>CAT losses</t>
        </is>
      </c>
      <c r="B80" s="5" t="n">
        <v>0</v>
      </c>
      <c r="C80" s="5" t="n">
        <v>0</v>
      </c>
      <c r="D80" s="4" t="inlineStr">
        <is>
          <t xml:space="preserve"> </t>
        </is>
      </c>
      <c r="E80" s="4" t="inlineStr">
        <is>
          <t xml:space="preserve"> </t>
        </is>
      </c>
    </row>
    <row r="81">
      <c r="A81" s="4" t="inlineStr">
        <is>
          <t>Prior year adverse (favorable) loss development</t>
        </is>
      </c>
      <c r="B81" s="5" t="n">
        <v>-567</v>
      </c>
      <c r="C81" s="5" t="n">
        <v>-1</v>
      </c>
      <c r="D81" s="6" t="n">
        <v>-567</v>
      </c>
      <c r="E81" s="6" t="n">
        <v>-1</v>
      </c>
    </row>
    <row r="82">
      <c r="A82" s="4" t="inlineStr">
        <is>
          <t>Total net loss and LAE incurred</t>
        </is>
      </c>
      <c r="B82" s="5" t="n">
        <v>10346</v>
      </c>
      <c r="C82" s="5" t="n">
        <v>13127</v>
      </c>
      <c r="D82" s="4" t="inlineStr">
        <is>
          <t xml:space="preserve"> </t>
        </is>
      </c>
      <c r="E82" s="4" t="inlineStr">
        <is>
          <t xml:space="preserve"> </t>
        </is>
      </c>
    </row>
    <row r="83">
      <c r="A83" s="4" t="inlineStr">
        <is>
          <t>Total allocated assets</t>
        </is>
      </c>
      <c r="B83" s="6" t="n">
        <v>145402</v>
      </c>
      <c r="C83" s="6" t="n">
        <v>92939</v>
      </c>
      <c r="D83" s="4" t="inlineStr">
        <is>
          <t xml:space="preserve"> </t>
        </is>
      </c>
      <c r="E83"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reenlight Capital Re, Ltd. (“GLRE” and, together with its wholly-owned subsidiaries, the “Company”) was incorporated as an exempted company under the Companies Law of the Cayman Islands on July 13, 2004. The Company is a global specialty property and casualty reinsurer headquartered in the Cayman Islands. The ordinary shares of GLRE are listed on Nasdaq Global Select Market under the symbol “GLRE.” Basis of Presentation These unaudited condens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Quarterly Report on Form 10-Q and Article 10 of Regulation S-X. Accordingly, they do not include all the information and footnotes required by U.S. GAAP for complete financial statements. The financial statements should be read in conjunction with the Company’s audited consolidated financial statements included in the Company’s 2024 Form 10-K. The financial statements include the accounts of GLRE and the consolidated financial statements of its wholly-owned subsidiaries and all significant intercompany transactions and balances have been eliminated on consolidation. In the opinion of management, these financial statements reflect all adjustments (consisting of normal recurring accruals) considered necessary for a fair presentation of the Company’s financial position and results of operations as at the end of and for the periods presented. The results of operations for any interim period are not necessarily indicative of the results for a full year. Tabular dollars are in thousands, with the exception of per share amounts or otherwise noted. All amounts are reported in U.S. dollars. Reclassifications The following amounts in the prior period condensed consolidated financial statements have been reclassified to conform to the presentation of the current condensed consolidated financial statements: • The Company has reported separately “Underwriting expenses” from “Corporate and other expenses” in the condensed consolidated statements of operations, which were previously combined and reported as “General and administrative expenses”. This resulted in no change to the previously reported total expenses or net income. • The Company has reclassified investment-related income from Lloyd’s syndicates, which was previously presented in the condensed consolidated statements of operations under the caption “Other income, net”, to “Net investment income”. This resulted in no change to the previously reported total revenues or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re were no material changes to the Company’s significant accounting policies subsequent to its 2024 Form 10-K. Recently Issued Accounting Standards Not Yet Adopted In December 2023, FASB issued ASU 2023-09, Income Taxes Topic (740) - Improvements to Income Tax Disclosures , which provides more transparency about income tax information through improvements to income tax disclosures primarily related to the rate reconciliation and income taxes paid information. While early adoption is permitted, a public company should apply the amendments prospectively. This ASU is effective for the Company’s 2025 year-end financial statements. In November 2024, the FASB issued ASU 2024-03, Disaggregation of Income Statement Expenses (“ASU 2024-03”). This ASU 2024-03 requires more detailed disclosures about the type of expenses (including purchases of inventory, employee compensation, and depreciation / amortization) in commonly presented expense captions in the consolidated income statements (e.g. cost of sales, general and administrative expenses, and research and development). ASU 2024-03 is effective for public business entities for fiscal years beginning after December 15, 2026, and interim periods within fiscal years after December 15, 2027. Early adoption is permitted. The Company is currently evaluating the disclosure impact of the above new A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RELATED PARTY INVESTMENT FUND</t>
        </is>
      </c>
      <c r="B4" s="4" t="inlineStr">
        <is>
          <t xml:space="preserve">INVESTMENT IN RELATED PARTY INVESTMENT FUND The Company’s maximum exposure to loss relating to Solasglas Investments, LP (“Solasglas”) is limited to GLRE's share of Partners’ capital in Solasglas. At March 31, 2025, GLRE’s share of Partners’ capital in Solasglas was $435.3 million (December 31, 2024: $387.1 million), representing 77.8% (December 31, 2024: 77.9%) of Solasglas’ total net assets. DME Advisors II, LLC held the remaining 22.2% (December 31, 2024: 22.1%) of Solasglas’ total net assets. The Company’s share of the net increase in Partner’s capital for the three months ended March 31, 2025 was $32.2 million (three months ended March 31, 2024: a net increase of $18.2 million), as shown in the caption “Income (loss) from investment in related party investment fund” in the Company’s condensed consolidated statements of operations. The summarized financial statements of Solasglas are presented below. Summarized Statements of Financial Condition of Solasglas Investments, LP March 31, 2025 December 31, 2024 Assets Investments, at fair value $ 526,047 $ 504,828 Derivative contracts, at fair value 35,843 8,925 Due from brokers 264,229 188,296 Cash and cash equivalents 27,375 40,354 Interest and dividends receivable 294 1,536 Total assets 853,788 743,939 Liabilities and partners’ capital Liabilities Investments sold short, at fair value (287,314) (234,977) Derivative contracts, at fair value (3,498) (4,452) Capital withdrawals payable — (4,000) Due to brokers (1,429) — Interest and dividends payable (1,468) (3,218) Accrued expenses and other liabilities (404) (180) Total liabilities (294,113) (246,827) Partners' capital $ 559,675 $ 497,112 GLRE’s share of Partners' capital $ 435,341 $ 387,144 Summarized Statements of Operations of Solasglas Investments, LP Three months ended March 31 2025 2024 Investment income Dividend income (net of withholding taxes) $ 1,490 $ 831 Interest income 3,627 4,352 Total Investment income 5,117 5,183 Expenses Management fee (1,730) (1,323) Interest (1,701) (1,334) Dividends (761) (704) Research and operating (485) (324) Total expenses (4,677) (3,685) Net investment income 440 1,498 Realized and change in unrealized gains (losses) Net realized gain (loss) 19,105 42,945 Net change in unrealized appreciation (depreciation) 27,018 (16,245) Net gain on investment transactions 46,123 26,700 Net increase in Partners' capital (1) $ 46,563 $ 28,198 GLRE’s share of the increase in Partners' capital $ 32,197 $ 18,248 (1) The net increase in Partners’ capital is net of management fees and performance allocation presented below: Three months ended March 31 2025 2024 Management fees $ 1,730 $ 1,323 Performance allocation 3,578 2,028 Total $ 5,308 $ 3,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1:51Z</dcterms:created>
  <dcterms:modified xmlns:dcterms="http://purl.org/dc/terms/" xmlns:xsi="http://www.w3.org/2001/XMLSchema-instance" xsi:type="dcterms:W3CDTF">2025-05-07T20:51:53Z</dcterms:modified>
</cp:coreProperties>
</file>